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EARNING" sheetId="4" state="visible" r:id="rId4"/>
    <sheet xmlns:r="http://schemas.openxmlformats.org/officeDocument/2006/relationships" name="CONDENSED STATEMENTS OF CASH FL" sheetId="5" state="visible" r:id="rId5"/>
    <sheet xmlns:r="http://schemas.openxmlformats.org/officeDocument/2006/relationships" name="Description of Business and Bas" sheetId="6" state="visible" r:id="rId6"/>
    <sheet xmlns:r="http://schemas.openxmlformats.org/officeDocument/2006/relationships" name="Recent Accounting Pronouncement" sheetId="7" state="visible" r:id="rId7"/>
    <sheet xmlns:r="http://schemas.openxmlformats.org/officeDocument/2006/relationships" name="Property and Equipment, Net" sheetId="8" state="visible" r:id="rId8"/>
    <sheet xmlns:r="http://schemas.openxmlformats.org/officeDocument/2006/relationships" name="Related Party Transactions" sheetId="9" state="visible" r:id="rId9"/>
    <sheet xmlns:r="http://schemas.openxmlformats.org/officeDocument/2006/relationships" name="Accrued Liabilities" sheetId="10" state="visible" r:id="rId10"/>
    <sheet xmlns:r="http://schemas.openxmlformats.org/officeDocument/2006/relationships" name="Fair Value Measurements" sheetId="11" state="visible" r:id="rId11"/>
    <sheet xmlns:r="http://schemas.openxmlformats.org/officeDocument/2006/relationships" name="Commitments, Contingencies and " sheetId="12" state="visible" r:id="rId12"/>
    <sheet xmlns:r="http://schemas.openxmlformats.org/officeDocument/2006/relationships" name="Accounting for Stock-Based Comp"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Description of Business and Sum" sheetId="17" state="visible" r:id="rId17"/>
    <sheet xmlns:r="http://schemas.openxmlformats.org/officeDocument/2006/relationships" name="Property and Equipment, Net (Ta" sheetId="18" state="visible" r:id="rId18"/>
    <sheet xmlns:r="http://schemas.openxmlformats.org/officeDocument/2006/relationships" name="Accrued Liabilities (Tables)" sheetId="19" state="visible" r:id="rId19"/>
    <sheet xmlns:r="http://schemas.openxmlformats.org/officeDocument/2006/relationships" name="Segment Reporting (Tables)" sheetId="20" state="visible" r:id="rId20"/>
    <sheet xmlns:r="http://schemas.openxmlformats.org/officeDocument/2006/relationships" name="Description of Business and B21" sheetId="21" state="visible" r:id="rId21"/>
    <sheet xmlns:r="http://schemas.openxmlformats.org/officeDocument/2006/relationships" name="Property and Equipment, Net (Pr" sheetId="22" state="visible" r:id="rId22"/>
    <sheet xmlns:r="http://schemas.openxmlformats.org/officeDocument/2006/relationships" name="Related Party Transactions (Det" sheetId="23" state="visible" r:id="rId23"/>
    <sheet xmlns:r="http://schemas.openxmlformats.org/officeDocument/2006/relationships" name="Accrued Liabilities (Details)" sheetId="24" state="visible" r:id="rId24"/>
    <sheet xmlns:r="http://schemas.openxmlformats.org/officeDocument/2006/relationships" name="Commitments, Contingencies an25" sheetId="25" state="visible" r:id="rId25"/>
    <sheet xmlns:r="http://schemas.openxmlformats.org/officeDocument/2006/relationships" name="Accounting for Stock-Based Co26" sheetId="26" state="visible" r:id="rId26"/>
    <sheet xmlns:r="http://schemas.openxmlformats.org/officeDocument/2006/relationships" name="Income Taxes (Details)" sheetId="27" state="visible" r:id="rId27"/>
    <sheet xmlns:r="http://schemas.openxmlformats.org/officeDocument/2006/relationships" name="Segment Reporting (Revenues and" sheetId="28" state="visible" r:id="rId28"/>
    <sheet xmlns:r="http://schemas.openxmlformats.org/officeDocument/2006/relationships" name="Segment Reporting (Revenues by " sheetId="29" state="visible" r:id="rId29"/>
    <sheet xmlns:r="http://schemas.openxmlformats.org/officeDocument/2006/relationships" name="Segment Reporting (Capital Expe" sheetId="30" state="visible" r:id="rId30"/>
    <sheet xmlns:r="http://schemas.openxmlformats.org/officeDocument/2006/relationships" name="Segment Reporting (Total Asset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217">
  <si>
    <t>Document and Entity Information</t>
  </si>
  <si>
    <t>6 Months Ended</t>
  </si>
  <si>
    <t>Jul. 31, 2018shares</t>
  </si>
  <si>
    <t>Document And Entity Information</t>
  </si>
  <si>
    <t>Document Type</t>
  </si>
  <si>
    <t>10-Q</t>
  </si>
  <si>
    <t>Amendment Flag</t>
  </si>
  <si>
    <t>false</t>
  </si>
  <si>
    <t>Document Period End Date</t>
  </si>
  <si>
    <t>Jul. 31,
		2018</t>
  </si>
  <si>
    <t>Document Fiscal Year Focus</t>
  </si>
  <si>
    <t>Document Fiscal Period Focus</t>
  </si>
  <si>
    <t>Q2</t>
  </si>
  <si>
    <t>Entity Current Reporting Status</t>
  </si>
  <si>
    <t>Yes</t>
  </si>
  <si>
    <t>Entity Registrant Name</t>
  </si>
  <si>
    <t>KLX Energy Services Holdings, Inc.</t>
  </si>
  <si>
    <t>Entity Central Index Key</t>
  </si>
  <si>
    <t>Current Fiscal Year End Date</t>
  </si>
  <si>
    <t>--01-31</t>
  </si>
  <si>
    <t>Entity Filer Category</t>
  </si>
  <si>
    <t>Non-accelerated Filer</t>
  </si>
  <si>
    <t>Entity Common Stock, Shares Outstanding</t>
  </si>
  <si>
    <t>CONDENSED BALANCE SHEETS (UNAUDITED) - USD ($) $ in Millions</t>
  </si>
  <si>
    <t>Jul. 31, 2018</t>
  </si>
  <si>
    <t>Jan. 31, 2018</t>
  </si>
  <si>
    <t>Current assets:</t>
  </si>
  <si>
    <t>Cash and cash equivalents</t>
  </si>
  <si>
    <t>Accounts receivable–trade, less allowance for doubtful accounts ($2.8 at July 31, 2018 and $2.3 at January 31, 2018)</t>
  </si>
  <si>
    <t>Inventories, net</t>
  </si>
  <si>
    <t>Other current assets</t>
  </si>
  <si>
    <t>Total current assets</t>
  </si>
  <si>
    <t>Property and equipment, net of accumulated depreciation ($139.6 at July 31, 2018 and $128.9 at January 31, 2018)</t>
  </si>
  <si>
    <t>Identifiable intangible assets, net</t>
  </si>
  <si>
    <t>Other assets</t>
  </si>
  <si>
    <t>Total assets</t>
  </si>
  <si>
    <t>Current liabilities:</t>
  </si>
  <si>
    <t>Accounts payable</t>
  </si>
  <si>
    <t>Accrued liabilities</t>
  </si>
  <si>
    <t>Total current liabilities</t>
  </si>
  <si>
    <t>Other non-current liabilities</t>
  </si>
  <si>
    <t>Commitments, contingencies and off-balance sheet arrangements (Note 7)</t>
  </si>
  <si>
    <t xml:space="preserve"> </t>
  </si>
  <si>
    <t>Parent company equity:</t>
  </si>
  <si>
    <t>Parent company investment</t>
  </si>
  <si>
    <t>Accumulated deficit</t>
  </si>
  <si>
    <t>Total Parent company equity</t>
  </si>
  <si>
    <t>Total liabilities and equity</t>
  </si>
  <si>
    <t>CONDENSED BALANCE SHEETS (UNAUDITED)</t>
  </si>
  <si>
    <t>Accounts receivable - trade, allowance for doubtful accounts</t>
  </si>
  <si>
    <t>Property and equipment, accumulated depreciation</t>
  </si>
  <si>
    <t>CONDENSED STATEMENTS OF EARNINGS (LOSS) (UNAUDITED) - USD ($) $ in Millions</t>
  </si>
  <si>
    <t>3 Months Ended</t>
  </si>
  <si>
    <t>Jul. 31, 2017</t>
  </si>
  <si>
    <t>CONDENSED STATEMENTS OF EARNINGS (LOSS) (UNAUDITED)</t>
  </si>
  <si>
    <t>Service revenues</t>
  </si>
  <si>
    <t>Cost of sales</t>
  </si>
  <si>
    <t>Selling, general and administrative</t>
  </si>
  <si>
    <t>Research and development costs</t>
  </si>
  <si>
    <t>Operating earnings (loss)</t>
  </si>
  <si>
    <t>Income tax expense</t>
  </si>
  <si>
    <t>Net earnings (loss)</t>
  </si>
  <si>
    <t>CONDENSED STATEMENTS OF CASH FLOWS (UNAUDITED) - USD ($) $ in Millions</t>
  </si>
  <si>
    <t>CASH FLOWS FROM OPERATING ACTIVITIES:</t>
  </si>
  <si>
    <t>Adjustments to reconcile net earnings (loss) to net cash flows provided by (used in) operating activities:</t>
  </si>
  <si>
    <t>Depreciation and amortization</t>
  </si>
  <si>
    <t>Non-cash compensation</t>
  </si>
  <si>
    <t>Provision for doubtful accounts</t>
  </si>
  <si>
    <t>Loss on disposal of property, equipment and other</t>
  </si>
  <si>
    <t>Changes in operating assets and liabilities:</t>
  </si>
  <si>
    <t>Accounts receivable</t>
  </si>
  <si>
    <t>Inventories</t>
  </si>
  <si>
    <t>Other current and non-current assets</t>
  </si>
  <si>
    <t>Other current and non-current liabilities</t>
  </si>
  <si>
    <t>Net cash flows provided by (used in) operating activities</t>
  </si>
  <si>
    <t>CASH FLOWS FROM INVESTING ACTIVITIES:</t>
  </si>
  <si>
    <t>Capital expenditures</t>
  </si>
  <si>
    <t>Net cash flows used in investing activities</t>
  </si>
  <si>
    <t>CASH FLOWS FROM FINANCING ACTIVITIES:</t>
  </si>
  <si>
    <t>Net transfers from Parent</t>
  </si>
  <si>
    <t>Net cash flows provided by financing activities</t>
  </si>
  <si>
    <t>Net change in cash and cash equivalents</t>
  </si>
  <si>
    <t>Cash and cash equivalents, beginning of period</t>
  </si>
  <si>
    <t>Cash and cash equivalents, end of period</t>
  </si>
  <si>
    <t>Supplemental schedule of non-cash activities:</t>
  </si>
  <si>
    <t>Accrued property additions</t>
  </si>
  <si>
    <t>Description of Business and Basis of Presentation</t>
  </si>
  <si>
    <t>Note 1. Description of Business and Basis of Presentation
Description of Business
On August 24, 2018, the board of directors (the “Board”) of KLX Inc. (the “Parent” or “KLX”) approved the distribution of all of the common stock of KLX Energy Services Holdings, Inc. (the “Company” or “KLX Energy Services”), a wholly-owned subsidiary of KLX, to KLX stockholders as of the spin-off record date as part of a taxable spin-off. Upon completion of the spin-off, KLX stockholders will own 100% of the outstanding shares of common stock of KLX Energy Services.
The spin-off of KLX Energy Services will be made as part of a plan approved by the Board to spin off KLX’s energy services business into a stand-alone, publicly-traded company prior to the proposed merger (the “Merger”) of KLX with a wholly-owned subsidiary of The Boeing Company (“Boeing”) pursuant to an agreement and plan of merger, dated as of April 30, 2018, as amended on June 1, 2018, and as it may be further amended from time to time (the “Merger Agreement”).
The Company is a provider of completion, intervention and production services and products to the major onshore oil and gas producing regions of the United States.
Basis of Presentation
The Company’s unaudited condensed financial statements have been derived from the Parent’s condensed consolidated financial statements and accounting records as if it was operated on a stand-alone basis and were prepared in accordance with accounting principles generally accepted in the United States (“GAAP”). All intercompany transactions and account balances within the Company have been eliminated.
The condensed statements of earnings (loss) reflect allocations of general corporate expenses from the Parent, including, but not limited to, executive management, finance, legal, information technology, human resources, employee benefits administration, treasury, risk management, procurement and other shared services. The allocations were made on a direct usage basis when identifiable, with the remainder allocated on the basis of revenues generated, costs incurred, headcount or other measures. Management of the Company and Parent considers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Parent’s cash has not been assigned to the Company for any of the periods presented because those cash balances are not directly attributable to the Company. The Parent will contribute $50 to the Company in connection with the separation. Parent’s debt obligations and the related interest expense have not been attributed to the Company for any of the periods presented because Parent’s borrowings and the related guarantees on such borrowings are not directly attributable to the businesses that comprise the Company.
Parent has historically used a centralized approach to cash management and financing of its operations. Transactions between the Company and Parent are considered to be effectively settled for cash at the time the transaction is recorded. The net effect of these transactions is included in the condensed statements of cash flows as Net transfers from Parent.
The Company’s ability to satisfy its liquidity requirements depends on its future operating performance, which is affected by prevailing economic conditions, the level of drilling, completion, intervention and production activity for North American onshore oil and natural gas resources, and financial and business and other factors, many of which are beyond the Company’s control. Due to improvements in the oil and gas industry, cash used in/provided by operating activities improved beginning in mid-2016 and continuing throughout the year ended January 31, 2018. The Company generated cash from operating activities starting in the third quarter of 2017, which continued into the second quarter of 2018. The Company’s reliance on funding from Parent decreased, receiving contributions of $5.8 and $34.9 for the six months ended July 31, 2018 and 2017, respectively, as revenues grew 66.6% for the six months ended July 31, 2018 as compared with the same period in the prior year. Contributions from Parent primarily funded the Company’s capital expenditures of $35.5 for the six months ended July 31, 2018 as compared to $21.1 for the six months ended July 31, 2017. During the six months ended July 31, 2018, exclusive of spin-off costs, the Company used approximately $0.1 in cash from operations less capital expenditures, as compared with a use of cash of approximately $34.9 calculated in the same manner for the same period of the prior year.
As noted above, Parent has committed to contribute $50 to the Company at the date of separation to support the Company’s liquidity. In addition, Parent has committed to provide financial support, as needed, to the Company through the date of the spin-off. Any Parent funding, net of cash remitted to Parent, from the date of the Merger Agreement to the distribution date will be required to be reimbursed to Parent after the spin-off. Alternatively, any net cash generated by the Company between the Merger Agreement date and the distribution date will remain with the Company. Management evaluated its liquidity needs for the 12 months following the issuance of these financial statements including consideration of the possible impacts of a significant decline in oil and natural gas prices on the Company’s financial results. On August 10, 2018, the Company entered into a $100 asset based revolving line of credit (see Note 11 – Subsequent Events). As a result, management concluded that the Company will meet its obligations during the next year with cash from operating activities, the contribution of $50 by Parent, the Company’s $100 asset based revolving line of credit and management’s ability to control the timing of capital and other discretionary expenditures in the event of an unexpected downturn.
Parent Company Investment – Parent company investment in the condensed balance sheets represents Parent’s historical investment in the Company, the net effect of cost allocations from transactions with Parent and net transfers of cash and assets from Parent. See Note 4 for a further description of the transactions between the Company and Parent.
Financial Statement Preparation – The accompanying unaudited condensed financial statements have been prepared in accordance with accounting principles generally accepted in the United States of America for interim financial information and pursuant to the rules and regulations of the Securities and Exchange Commission.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financial statements. The results of operations for the periods presented are not necessarily indicative of the results expected for the full fiscal year or for any future period.</t>
  </si>
  <si>
    <t>Recent Accounting Pronouncements</t>
  </si>
  <si>
    <t>Note 2. Recent Accounting Pronouncements
In May 2017, the Financial Accounting Standards Board (“FASB”) issued Accounting Standards Update (“ASU”) 2017-09, Compensation—Stock Compensation (Topic 718). This ASU was issued to provide clarity and reduce diversity in practice regarding the application of guidance on the modification of equity awards. The ASU states that an entity should account for the effects of a modification unless all of the following are met: the fair value, vesting conditions and the classification of the instrument as equity or liability of the modified award is the same as that of the original award immediately before such award is modified. The guidance became effective for annual reporting periods beginning after December 15, 2017, and interim periods within those annual reporting periods. The adoption of ASU 2017-09 did not have a material impact on the Company’s condensed financial statements as the Company historically has accounted for all modifications in accordance with Topic 718 and has not been subject to the exception described under this ASU.
In January 2017, the FASB issued ASU 2017-01, Business Combinations. This update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8, including interim periods within those fiscal years. The adoption of ASU 2017-01 is not expected to have a material impact on the Company’s condensed financial statements.
In August 2016, the FASB issued ASU 2016-15, Statement of Cash Flows (Topic 230): Classification of Certain Cash Receipts and Cash Payments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This ASU is effective for fiscal years beginning after December 15, 2018, and interim periods within fiscal years beginning after December 15, 2019, with early adoption permitted, and should be applied retrospectively. The Company does not expect a material impact upon adoption of this ASU to its condensed financial statements as the Company’s condensed statements of cash flows are not impacted by the eight issues listed above.
In March 2016, the FASB issued ASU 2016-09, Improvements to Employee Share-Based Payment Accounting, which amends ASC Topic 718, Compensation—Stock Compensation. The ASU includes multiple provisions intended to simplify various aspects of the accounting for share-based payments, including that excess tax benefits and shortfalls be recorded as income tax benefit or expense in the statement of earnings, rather than equity, and requires excess tax benefits from stock-based compensation to be classified in cash flow from operations. The guidance is effective for annual periods beginning after December 15, 2017, and interim periods within annual periods beginning after December 15, 2018.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a material impact upon adoption of this ASU to its condensed financial statements.
In February 2016, the FASB issued ASU 2016-02, Leases, which supersedes ASC Topic 840, Leases, and creates a new topic, ASC Topic 842, Leases. This update is effective for fiscal years beginning after December 15, 2019 and interim periods within fiscal years beginning after December 15, 2020.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ASU 2016-02 will be applied using a modified retrospective transition approach for leases existing at, or entered into after, the beginning of the earliest comparative period presented in the financial statements. The Company is currently evaluating the effect of this update on its condensed financial statements.
In May 2014, FASB issued ASU 2014-09, Revenue from Contracts with Customers, which updated the guidance in ASC Topic 606,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deferred the effective date for implementation of ASU 2014-09 by one year and during 2016, the FASB issued various related accounting standard updates, which clarified revenue accounting principles and provided supplemental adoption guidance. The guidance under ASU 2014-09 is effective for fiscal years beginning after December 15, 2018, and interim periods within annual reporting periods beginning after December 15, 2019. To assess the impact of this guidance, the Company has established a cross functional implementation project team, inventoried its revenue streams and contracts with customers and applied the principles of the guidance against a selection of contracts to assist in the determination of potential revenue accounting differences. Based on its preliminary assessment, the Company expects to provide increased disclosures to comply with the ASU but does not expect significant changes to its balance sheet or prior period statements of earnings (loss).</t>
  </si>
  <si>
    <t>Property and Equipment, Net</t>
  </si>
  <si>
    <t>Note 3. Property and Equipment, Net
Property and equipment consist of the following:
Useful
July 31,
January 31,
Life (Years)
2018
2018
Land, buildings and improvements
3 - 30
$
31.2
$
29.6
Machinery
5 - 20
133.3
125.6
Furniture and equipment
5
170.6
153.2
335.1
308.4
Less accumulated depreciation
139.6
128.9
$
195.5
$
179.5
Depreciation expense was $9.3 and $8.4 for the three months ended July 31, 2018 and 2017, respectively, and $18.1 and $16.8 for the six months ended July 31, 2018 and 2017, respectively.</t>
  </si>
  <si>
    <t>Related Party Transactions</t>
  </si>
  <si>
    <t>Note 4. Related Party Transactions
The condensed statements of earnings (loss) for the three and six months ended July 31, 2018 and 2017 include an allocation of general corporate expenses from KLX. These costs were allocated to the Company on a systematic and reasonable basis utilizing a direct usage basis when identifiable, with the remainder allocated on the basis of costs incurred, headcount or other measures.
Allocations for general corporate expenses, including management costs and corporate support services provided to the Company, totaled $5.7 and $4.2 for the three months ended July 31, 2018 and 2017, respectively, and $13.4 and $8.6 for the six months ended July 31, 2018 and 2017, respectively, and were reported in the Company’s selling, general and administrative expenses on its condensed statements of earnings (loss). These amounts include costs for allocations related to Parent’s strategic alternatives review process in the first quarter of 2018, the Company’s spin-off process in the second quarter of 2018 as well as for functions including executive management, finance, legal, information technology, human resources, employee benefits administration, treasury, risk management, procurement and other shared services. The Company has entered into a transition services agreement to receive some or all of the above functions for up to six months. The costs to be charged to the Company will vary depending on the support provided.</t>
  </si>
  <si>
    <t>Accrued Liabilities</t>
  </si>
  <si>
    <t>Note 5. Accrued Liabilities
Accrued liabilities consist of the following:
July 31,
January 31,
2018
2018
Accrued salaries, vacation and related benefits
$
7.3
$
6.8
Accrued bonuses
3.7
6.3
Accrued property taxes
2.0
1.1
Other accrued liabilities
2.1
2.0
$
15.1
$
16.2</t>
  </si>
  <si>
    <t>Fair Value Measurements</t>
  </si>
  <si>
    <t>Fair Value Information</t>
  </si>
  <si>
    <t>Note 6. 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which the Company classifies as Level 1 assets), accounts receivable-trade and accounts payable represent their respective fair values due to their short-term nature. There are no financial instruments with Level 2 or Level 3 inputs at any date.</t>
  </si>
  <si>
    <t>Commitments, Contingencies and Off-Balance Sheet Arrangements</t>
  </si>
  <si>
    <t>Commitments, Contingencies and Off-Balance-Sheet Arrangements</t>
  </si>
  <si>
    <t>Note 7. Commitments, Contingencies and Off-Balance-Sheet Arrangements
Lease Commitments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balance sheets. At July 31, 2018, future minimum lease payments under these arrangements approximated $36.4, of which $21.8 is related to long-term real estate leases.
Litigation – The Company is a defendant in various legal actions arising in the normal course of business, the outcomes of which, in the opinion of management, neither individually nor in the aggregate are likely to result in a material adverse effect on the Company’s condensed financial statements.
Indemnities, Commitments and Guarantees – During its normal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financial statements. Accordingly, no significant amounts have been accrued for indemnities, commitments and guarantees.
The Company has employment agreements with certain key members of management expiring on various dates. The Company’s employment agreements generally provide for certain protections in the event of a change of control. These protections generally include the payment of severance and related benefits under certain circumstances in the event of a change of control.
Pursuant to the distribution agreement, the Company will indemnify KLX to the extent that KLX determines that it has recognized any gain on the distribution, as calculated in the manner described in the distribution agreement.</t>
  </si>
  <si>
    <t>Accounting for Stock-Based Compensation</t>
  </si>
  <si>
    <t>Note 8. Accounting for Stock-Based Compensation
The Parent has a Long-Term Incentive Plan (“LTIP”) under which its Compensation Committee granted stock options, stock appreciation rights, restricted stock, restricted stock units or other forms of equity based or equity related awards.
Compensation cost is generally recorded on a straight-line basis over the vesting term of the shares based on the grant date value using the closing trading price. Share based compensation of $2.5 and $3.0 was recorded in selling, general and administrative expense for the three months ended July 31, 2018 and 2017, respectively, and $4.9 and $5.7 for the six months ended July 31, 2018 and 2017, respectively, including both the amounts related specifically to the Company’s employees and the corresponding expense allocated by the Parent to the Company as previously discussed in the related party transaction footnote above. Unrecognized compensation cost related to these grants was $9.0 at July 31, 2018. The Company will recognize a charge equal to the then unrecognized compensation cost of the grants resulting from the acceleration of shares under the Parent’s LTIP upon the closing of the sale of the Parent to Boeing.
The Parent has established a qualified Employee Stock Purchase Plan, the terms of which allow for qualified employees (as defined in the Plan) to participate in the purchase of designated shares of the Parent’s common stock at a price equal to 85% of the closing price on the last business day of each semi-annual stock purchase period. The fair value of the employee purchase rights represents the difference between the closing price of KLX’s shares on the date of purchase and the purchase price of the shares. Compensation cost was not material for the three months ended July 31, 2018 and 2017, respectively, and $0.1 and $0.1 for the six months ended July 31, 2018 and 2017, respectively.</t>
  </si>
  <si>
    <t>Income Taxes</t>
  </si>
  <si>
    <t>Note 9. Income Taxes
The effective income tax rate varies from the federal statutory rate of 21% in 2018 (35% in 2017) primarily due to the fact that the Company has a full valuation allowance against its net deferred tax asset. The 2018 federal statutory rate is lower than the prior year as a result of recently enacted tax legislation.</t>
  </si>
  <si>
    <t>Segment Reporting</t>
  </si>
  <si>
    <t>Note 10. Segment Reporting
The Company is organized on a geographic basis. The Company’s reportable segments, which are also its operating segments, are comprised of the Southwest (the Permian Basin and Eagle Ford Shale), the Rocky Mountains (the Bakken formation, Williston, DJ, Uinta and Piceance Basins and Niobrara Shale) and the Northeast (the Marcellus and Utica Shales as well as the Mid-Continent STACK and SCOOP and Haynesville). The segments regularly report their results of operations and make requests for capital expenditures and acquisition funding to the Company’s chief operational decision-making group (“CODM”). This group is comprised of the Chairman and Chief Executive Officer and the Senior Vice President and Chief Financial Officer. As a result, the CODM has determined the Company has three reportable segments.
The following table presents revenues and operating earnings (losses) by reportable segment:
Three Months Ended
Six Months Ended
July 31,
July 31,
July 31,
July 31,
2018
2017
2018
2017
Revenues
Southwest
$
40.6
$
24.8
$
80.4
$
45.9
Rocky Mountains
47.8
29.0
88.0
54.8
Northeast
29.5
19.7
59.8
36.3
Total revenues
117.9
73.5
228.2
137.0
Operating earnings (loss)(1)
Southwest
3.1
(3.8)
5.2
(9.2)
Rocky Mountains
5.3
(0.7)
6.5
(1.8)
Northeast
5.3
(3.3)
7.8
(7.2)
Earnings (loss) before income taxes
$
13.7
$
(7.8)
$
19.5
$
(18.2)
(1)
Operating earnings (loss) include an allocation of employee benefits and general and administrative costs primarily based on each segment’s percentage of total revenues for the three and six months ended July 31, 2018 and 2017.
The following table presents revenues by service offering by reportable segment:
Three Months Ended
July 31, 2018
July 31, 2017
Rocky
Rocky
Southwest
Mountains
Northeast
Total
Southwest
Mountains
Northeast
Total
Completion revenues
$
22.5
$
25.3
$
13.9
$
61.7
$
13.8
$
10.4
$
8.6
$
32.8
Intervention revenues
11.3
10.6
7.7
29.6
7.1
10.3
5.2
22.6
Production revenues
6.8
11.9
7.9
26.6
3.9
8.3
5.9
18.1
Total revenues
$
40.6
$
47.8
$
29.5
$
117.9
$
24.8
$
29.0
$
19.7
$
73.5
Six Months Ended
July 31, 2018
July 31, 2017
Rocky
Rocky
Southwest
Mountains
Northeast
Total
Southwest
Mountains
Northeast
Total
Completion revenues
$
45.3
$
44.5
$
29.7
$
119.5
$
25.2
$
19.7
$
16.0
$
60.9
Intervention revenues
22.2
21.9
15.6
59.7
13.6
20.7
10.5
44.8
Production revenues
12.9
21.6
14.5
49.0
7.1
14.4
9.8
31.3
Total revenues
$
80.4
$
88.0
$
59.8
$
228.2
$
45.9
$
54.8
$
36.3
$
137.0
The following table presents capital expenditures by reportable segment:
Three Months Ended
Six Months Ended
July 31,
July 31,
July 31,
July 31,
2018
2017
2018
2017
Southwest
$
4.5
$
2.6
$
7.3
$
4.4
Rocky Mountains
4.9
6.2
13.3
12.1
Northeast
7.0
2.8
14.9
4.6
$
16.4
$
11.6
$
35.5
$
21.1
Capital expenditures for the administrative office and functions have been allocated to the above segments based on each segment’s percentage of total capital expenditures.
The following table presents total assets by reportable segment:
July 31,
January 31,
2018
2018
Southwest
$
71.3
$
68.8
Rocky Mountains
139.0
124.9
Northeast
95.2
80.1
$
305.5
$
273.8
Assets for the administrative office and functions have been allocated to the above segments based on each segment’s percentage of total assets.</t>
  </si>
  <si>
    <t>Subsequent Events</t>
  </si>
  <si>
    <t>Note 11. Subsequent Events
On August 10, 2018, the Company entered into a $100 million asset-based revolving credit facility with JPMorgan Chase Bank, National Association as administrative agent and the lenders party thereto (the “ABL Facility”). The ABL Facility will become available for borrowing upon the completion of the spin-off. The ABL Facility is secured by, among other things, a first priority lien on our accounts receivable and inventory and</t>
  </si>
  <si>
    <t>Description of Business and Summary of Significant Accounting Policies (Policies)</t>
  </si>
  <si>
    <t>Basis of Presentation</t>
  </si>
  <si>
    <t>Basis of Presentation
The Company’s unaudited condensed financial statements have been derived from the Parent’s condensed consolidated financial statements and accounting records as if it was operated on a stand-alone basis and were prepared in accordance with accounting principles generally accepted in the United States (“GAAP”). All intercompany transactions and account balances within the Company have been eliminated.
The condensed statements of earnings (loss) reflect allocations of general corporate expenses from the Parent, including, but not limited to, executive management, finance, legal, information technology, human resources, employee benefits administration, treasury, risk management, procurement and other shared services. The allocations were made on a direct usage basis when identifiable, with the remainder allocated on the basis of revenues generated, costs incurred, headcount or other measures. Management of the Company and Parent considers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Parent’s cash has not been assigned to the Company for any of the periods presented because those cash balances are not directly attributable to the Company. The Parent will contribute $50 to the Company in connection with the separation. Parent’s debt obligations and the related interest expense have not been attributed to the Company for any of the periods presented because Parent’s borrowings and the related guarantees on such borrowings are not directly attributable to the businesses that comprise the Company.
Parent has historically used a centralized approach to cash management and financing of its operations. Transactions between the Company and Parent are considered to be effectively settled for cash at the time the transaction is recorded. The net effect of these transactions is included in the condensed statements of cash flows as Net transfers from Parent.
The Company’s ability to satisfy its liquidity requirements depends on its future operating performance, which is affected by prevailing economic conditions, the level of drilling, completion, intervention and production activity for North American onshore oil and natural gas resources, and financial and business and other factors, many of which are beyond the Company’s control. Due to improvements in the oil and gas industry, cash used in/provided by operating activities improved beginning in mid-2016 and continuing throughout the year ended January 31, 2018. The Company generated cash from operating activities starting in the third quarter of 2017, which continued into the second quarter of 2018. The Company’s reliance on funding from Parent decreased, receiving contributions of $5.8 and $34.9 for the six months ended July 31, 2018 and 2017, respectively, as revenues grew 66.6% for the six months ended July 31, 2018 as compared with the same period in the prior year. Contributions from Parent primarily funded the Company’s capital expenditures of $35.5 for the six months ended July 31, 2018 as compared to $21.1 for the six months ended July 31, 2017. During the six months ended July 31, 2018, exclusive of spin-off costs, the Company used approximately $0.1 in cash from operations less capital expenditures, as compared with a use of cash of approximately $34.9 calculated in the same manner for the same period of the prior year.
As noted above, Parent has committed to contribute $50 to the Company at the date of separation to support the Company’s liquidity. In addition, Parent has committed to provide financial support, as needed, to the Company through the date of the spin-off. Any Parent funding, net of cash remitted to Parent, from the date of the Merger Agreement to the distribution date will be required to be reimbursed to Parent after the spin-off. Alternatively, any net cash generated by the Company between the Merger Agreement date and the distribution date will remain with the Company. Management evaluated its liquidity needs for the 12 months following the issuance of these financial statements including consideration of the possible impacts of a significant decline in oil and natural gas prices on the Company’s financial results. On August 10, 2018, the Company entered into a $100 asset based revolving line of credit (see Note 11 – Subsequent Events). As a result, management concluded that the Company will meet its obligations during the next year with cash from operating activities, the contribution of $50 by Parent, the Company’s $100 asset based revolving line of credit and management’s ability to control the timing of capital and other discretionary expenditures in the event of an unexpected downturn.
Parent Company Investment – Parent company investment in the condensed balance sheets represents Parent’s historical investment in the Company, the net effect of cost allocations from transactions with Parent and net transfers of cash and assets from Parent. See Note 4 for a further description of the transactions between the Company and Parent.
Financial Statement Preparation – The accompanying unaudited condensed financial statements have been prepared in accordance with accounting principles generally accepted in the United States of America for interim financial information and pursuant to the rules and regulations of the Securities and Exchange Commission.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financial statements. The results of operations for the periods presented are not necessarily indicative of the results expected for the full fiscal year or for any future period.</t>
  </si>
  <si>
    <t>Property and Equipment, Net (Tables)</t>
  </si>
  <si>
    <t>Property and Equipment</t>
  </si>
  <si>
    <t>Useful
July 31,
January 31,
Life (Years)
2018
2018
Land, buildings and improvements
3 - 30
$
31.2
$
29.6
Machinery
5 - 20
133.3
125.6
Furniture and equipment
5
170.6
153.2
335.1
308.4
Less accumulated depreciation
139.6
128.9
$
195.5
$
179.5</t>
  </si>
  <si>
    <t>Accrued Liabilities (Tables)</t>
  </si>
  <si>
    <t>July 31,
January 31,
2018
2018
Accrued salaries, vacation and related benefits
$
7.3
$
6.8
Accrued bonuses
3.7
6.3
Accrued property taxes
2.0
1.1
Other accrued liabilities
2.1
2.0
$
15.1
$
16.2</t>
  </si>
  <si>
    <t>Segment Reporting (Tables)</t>
  </si>
  <si>
    <t>Revenues and Operating Earnings (Losses) Based on Originating Location</t>
  </si>
  <si>
    <t>Three Months Ended
Six Months Ended
July 31,
July 31,
July 31,
July 31,
2018
2017
2018
2017
Revenues
Southwest
$
40.6
$
24.8
$
80.4
$
45.9
Rocky Mountains
47.8
29.0
88.0
54.8
Northeast
29.5
19.7
59.8
36.3
Total revenues
117.9
73.5
228.2
137.0
Operating earnings (loss)(1)
Southwest
3.1
(3.8)
5.2
(9.2)
Rocky Mountains
5.3
(0.7)
6.5
(1.8)
Northeast
5.3
(3.3)
7.8
(7.2)
Earnings (loss) before income taxes
$
13.7
$
(7.8)
$
19.5
$
(18.2)
(1)
Operating earnings (loss) include an allocation of employee benefits and general and administrative costs primarily based on each segment’s percentage of total revenues for the three and six months ended July 31, 2018 and 2017.</t>
  </si>
  <si>
    <t>Schedule of revenues by service offering by reportable segment</t>
  </si>
  <si>
    <t>Three Months Ended
July 31, 2018
July 31, 2017
Rocky
Rocky
Southwest
Mountains
Northeast
Total
Southwest
Mountains
Northeast
Total
Completion revenues
$
22.5
$
25.3
$
13.9
$
61.7
$
13.8
$
10.4
$
8.6
$
32.8
Intervention revenues
11.3
10.6
7.7
29.6
7.1
10.3
5.2
22.6
Production revenues
6.8
11.9
7.9
26.6
3.9
8.3
5.9
18.1
Total revenues
$
40.6
$
47.8
$
29.5
$
117.9
$
24.8
$
29.0
$
19.7
$
73.5
Six Months Ended
July 31, 2018
July 31, 2017
Rocky
Rocky
Southwest
Mountains
Northeast
Total
Southwest
Mountains
Northeast
Total
Completion revenues
$
45.3
$
44.5
$
29.7
$
119.5
$
25.2
$
19.7
$
16.0
$
60.9
Intervention revenues
22.2
21.9
15.6
59.7
13.6
20.7
10.5
44.8
Production revenues
12.9
21.6
14.5
49.0
7.1
14.4
9.8
31.3
Total revenues
$
80.4
$
88.0
$
59.8
$
228.2
$
45.9
$
54.8
$
36.3
$
137.0</t>
  </si>
  <si>
    <t>Capital Expenditures by Reportable Segment</t>
  </si>
  <si>
    <t>Three Months Ended
Six Months Ended
July 31,
July 31,
July 31,
July 31,
2018
2017
2018
2017
Southwest
$
4.5
$
2.6
$
7.3
$
4.4
Rocky Mountains
4.9
6.2
13.3
12.1
Northeast
7.0
2.8
14.9
4.6
$
16.4
$
11.6
$
35.5
$
21.1</t>
  </si>
  <si>
    <t>Total Assets by Reportable Segment</t>
  </si>
  <si>
    <t>July 31,
January 31,
2018
2018
Southwest
$
71.3
$
68.8
Rocky Mountains
139.0
124.9
Northeast
95.2
80.1
$
305.5
$
273.8</t>
  </si>
  <si>
    <t>Description of Business and Basis of Presentation (Details) - USD ($) $ in Millions</t>
  </si>
  <si>
    <t>Aug. 24, 2018</t>
  </si>
  <si>
    <t>Aug. 10, 2018</t>
  </si>
  <si>
    <t>Consolidation, Less than Wholly Owned Subsidiary, Parent Ownership Interest, Effects of Changes, Net [Line Items]</t>
  </si>
  <si>
    <t>Contribution from parent</t>
  </si>
  <si>
    <t>Percentage of revenue</t>
  </si>
  <si>
    <t>66.60%</t>
  </si>
  <si>
    <t>Cash from operations less capital expenditures</t>
  </si>
  <si>
    <t>KLX Inc</t>
  </si>
  <si>
    <t>Ownership percentage after transaction</t>
  </si>
  <si>
    <t>100.00%</t>
  </si>
  <si>
    <t>Asset based revolving line of credit | Subsequent Event</t>
  </si>
  <si>
    <t>Maximum borrowing capacity</t>
  </si>
  <si>
    <t>Property and Equipment, Net (Property and Equipment) (Details) - USD ($) $ in Millions</t>
  </si>
  <si>
    <t>Property, Plant and Equipment [Line Items]</t>
  </si>
  <si>
    <t>Property and equipment, gross</t>
  </si>
  <si>
    <t>Less accumulated depreciation</t>
  </si>
  <si>
    <t>Property, Plant and Equipment, Net, Total</t>
  </si>
  <si>
    <t>Depreciation expense</t>
  </si>
  <si>
    <t>Land, buildings and improvements</t>
  </si>
  <si>
    <t>Land, buildings and improvements | Minimum</t>
  </si>
  <si>
    <t>Property and equipment, useful lives (years)</t>
  </si>
  <si>
    <t>3 years</t>
  </si>
  <si>
    <t>Land, buildings and improvements | Maximum</t>
  </si>
  <si>
    <t>30 years</t>
  </si>
  <si>
    <t>Machinery</t>
  </si>
  <si>
    <t>Machinery | Minimum</t>
  </si>
  <si>
    <t>5 years</t>
  </si>
  <si>
    <t>Machinery | Maximum</t>
  </si>
  <si>
    <t>20 years</t>
  </si>
  <si>
    <t>Furniture and equipment</t>
  </si>
  <si>
    <t>Related Party Transactions (Details) - USD ($) $ in Millions</t>
  </si>
  <si>
    <t>Transition services agreement maximum period</t>
  </si>
  <si>
    <t>6 months</t>
  </si>
  <si>
    <t>Selling, general and administrative expenses</t>
  </si>
  <si>
    <t>Allocations for general corporate expenses, including management costs and corporate support services</t>
  </si>
  <si>
    <t>Accrued Liabilities (Details) - USD ($) $ in Millions</t>
  </si>
  <si>
    <t>Accrued salaries, vacation and related benefits</t>
  </si>
  <si>
    <t>Accrued bonuses</t>
  </si>
  <si>
    <t>Accrued property taxes</t>
  </si>
  <si>
    <t>Other accrued liabilities</t>
  </si>
  <si>
    <t>Total accrued liabilities</t>
  </si>
  <si>
    <t>Commitments, Contingencies and Off-Balance Sheet Arrangements (Details) $ in Millions</t>
  </si>
  <si>
    <t>Jul. 31, 2018USD ($)</t>
  </si>
  <si>
    <t>Future minimum lease payments</t>
  </si>
  <si>
    <t>Real Estate</t>
  </si>
  <si>
    <t>Accounting for Stock-Based Compensation (Details) - USD ($) $ in Millions</t>
  </si>
  <si>
    <t>Share-based Compensation Arrangement by Share-based Payment Award [Line Items]</t>
  </si>
  <si>
    <t>Unrecognized compensation cost</t>
  </si>
  <si>
    <t>Qualified employees purchase of stock at a price equal to percentage of closing price</t>
  </si>
  <si>
    <t>85.00%</t>
  </si>
  <si>
    <t>Share based compensation</t>
  </si>
  <si>
    <t>Employee Stock Purchase Plan</t>
  </si>
  <si>
    <t>Income Taxes (Details)</t>
  </si>
  <si>
    <t>12 Months Ended</t>
  </si>
  <si>
    <t>Effective U.S. federal income tax rate</t>
  </si>
  <si>
    <t>21.00%</t>
  </si>
  <si>
    <t>35.00%</t>
  </si>
  <si>
    <t>Segment Reporting (Revenues and Operating Earnings (Losses) by Reportable Segment) (Details) $ in Millions</t>
  </si>
  <si>
    <t>Jul. 31, 2017USD ($)</t>
  </si>
  <si>
    <t>Jul. 31, 2018USD ($)segment</t>
  </si>
  <si>
    <t>Reportable Segments [Abstract]</t>
  </si>
  <si>
    <t>Number of reportable segments | segment</t>
  </si>
  <si>
    <t>Revenues</t>
  </si>
  <si>
    <t>Earnings before income taxes</t>
  </si>
  <si>
    <t>Southwest</t>
  </si>
  <si>
    <t>Rocky Mountains</t>
  </si>
  <si>
    <t>Northeast</t>
  </si>
  <si>
    <t>Segment Reporting (Revenues by Service Offering by Reportable Segment) (Details) - USD ($) $ in Millions</t>
  </si>
  <si>
    <t>Segment Reporting Information [Line Items]</t>
  </si>
  <si>
    <t>Completion revenues</t>
  </si>
  <si>
    <t>Completion revenues | Southwest</t>
  </si>
  <si>
    <t>Completion revenues | Rocky Mountains</t>
  </si>
  <si>
    <t>Completion revenues | Northeast</t>
  </si>
  <si>
    <t>Intervention revenues</t>
  </si>
  <si>
    <t>Intervention revenues | Southwest</t>
  </si>
  <si>
    <t>Intervention revenues | Rocky Mountains</t>
  </si>
  <si>
    <t>Intervention revenues | Northeast</t>
  </si>
  <si>
    <t>Production revenues</t>
  </si>
  <si>
    <t>Production revenues | Southwest</t>
  </si>
  <si>
    <t>Production revenues | Rocky Mountains</t>
  </si>
  <si>
    <t>Production revenues | Northeast</t>
  </si>
  <si>
    <t>Segment Reporting (Capital Expenditures by Reportable Segment) (Details) - USD ($) $ in Millions</t>
  </si>
  <si>
    <t>Segment Reporting (Total Assets by Reportable Segment) (Details) - USD ($) $ in Millions</t>
  </si>
  <si>
    <t>Segment Reporting, Asset Reconciling Item [Line Items]</t>
  </si>
  <si>
    <t>Subsequent Events (Details) $ in Millions</t>
  </si>
  <si>
    <t>Aug. 10, 2018USD ($)</t>
  </si>
  <si>
    <t>Subsequent Event | Asset based revolving line of credit</t>
  </si>
  <si>
    <t>Subsequent Event [Line Items]</t>
  </si>
  <si>
    <t>Revolving credit facility</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738827</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4</v>
      </c>
      <c r="B1" s="2" t="s">
        <v>1</v>
      </c>
    </row>
    <row r="2" spans="1:2">
      <c r="B2" s="2" t="s">
        <v>24</v>
      </c>
    </row>
    <row r="3" spans="1:2">
      <c r="A3" s="3" t="s">
        <v>94</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6</v>
      </c>
      <c r="B1" s="2" t="s">
        <v>1</v>
      </c>
    </row>
    <row r="2" spans="1:2">
      <c r="B2" s="2" t="s">
        <v>24</v>
      </c>
    </row>
    <row r="3" spans="1:2">
      <c r="A3" s="3" t="s">
        <v>96</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99</v>
      </c>
      <c r="B1" s="2" t="s">
        <v>1</v>
      </c>
    </row>
    <row r="2" spans="1:2">
      <c r="B2" s="2" t="s">
        <v>24</v>
      </c>
    </row>
    <row r="3" spans="1:2">
      <c r="A3" s="3" t="s">
        <v>99</v>
      </c>
    </row>
    <row r="4" spans="1:2">
      <c r="A4" s="4" t="s">
        <v>100</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2</v>
      </c>
      <c r="B1" s="2" t="s">
        <v>1</v>
      </c>
    </row>
    <row r="2" spans="1:2">
      <c r="B2" s="2" t="s">
        <v>24</v>
      </c>
    </row>
    <row r="3" spans="1:2">
      <c r="A3" s="3" t="s">
        <v>102</v>
      </c>
    </row>
    <row r="4" spans="1:2">
      <c r="A4" s="4" t="s">
        <v>102</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4</v>
      </c>
      <c r="B1" s="2" t="s">
        <v>1</v>
      </c>
    </row>
    <row r="2" spans="1:2">
      <c r="B2" s="2" t="s">
        <v>24</v>
      </c>
    </row>
    <row r="3" spans="1:2">
      <c r="A3" s="3" t="s">
        <v>104</v>
      </c>
    </row>
    <row r="4" spans="1:2">
      <c r="A4" s="4" t="s">
        <v>104</v>
      </c>
      <c r="B4" s="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4</v>
      </c>
    </row>
    <row r="3" spans="1:2">
      <c r="A3" s="3" t="s">
        <v>106</v>
      </c>
    </row>
    <row r="4" spans="1:2">
      <c r="A4" s="4" t="s">
        <v>106</v>
      </c>
      <c r="B4" s="4" t="s">
        <v>1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4</v>
      </c>
    </row>
    <row r="3" spans="1:2">
      <c r="A3" s="3" t="s">
        <v>108</v>
      </c>
    </row>
    <row r="4" spans="1:2">
      <c r="A4" s="4" t="s">
        <v>108</v>
      </c>
      <c r="B4" s="4" t="s">
        <v>1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4</v>
      </c>
    </row>
    <row r="3" spans="1:2">
      <c r="A3" s="3" t="s">
        <v>86</v>
      </c>
    </row>
    <row r="4" spans="1:2">
      <c r="A4" s="4" t="s">
        <v>111</v>
      </c>
      <c r="B4" s="4" t="s">
        <v>1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1</v>
      </c>
    </row>
    <row r="2" spans="1:2">
      <c r="B2" s="2" t="s">
        <v>24</v>
      </c>
    </row>
    <row r="3" spans="1:2">
      <c r="A3" s="3" t="s">
        <v>90</v>
      </c>
    </row>
    <row r="4" spans="1:2">
      <c r="A4" s="4" t="s">
        <v>114</v>
      </c>
      <c r="B4" s="4" t="s">
        <v>1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4</v>
      </c>
    </row>
    <row r="3" spans="1:2">
      <c r="A3" s="3" t="s">
        <v>94</v>
      </c>
    </row>
    <row r="4" spans="1:2">
      <c r="A4" s="4" t="s">
        <v>94</v>
      </c>
      <c r="B4" s="4" t="s">
        <v>1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0</v>
      </c>
      <c r="C3" s="7" t="n">
        <v>0</v>
      </c>
    </row>
    <row r="4" spans="1:3">
      <c r="A4" s="4" t="s">
        <v>28</v>
      </c>
      <c r="B4" s="8" t="n">
        <v>84.7</v>
      </c>
      <c r="C4" s="8" t="n">
        <v>73.90000000000001</v>
      </c>
    </row>
    <row r="5" spans="1:3">
      <c r="A5" s="4" t="s">
        <v>29</v>
      </c>
      <c r="B5" s="8" t="n">
        <v>11.5</v>
      </c>
      <c r="C5" s="8" t="n">
        <v>10.2</v>
      </c>
    </row>
    <row r="6" spans="1:3">
      <c r="A6" s="4" t="s">
        <v>30</v>
      </c>
      <c r="B6" s="8" t="n">
        <v>3.2</v>
      </c>
      <c r="C6" s="5" t="n">
        <v>2</v>
      </c>
    </row>
    <row r="7" spans="1:3">
      <c r="A7" s="4" t="s">
        <v>31</v>
      </c>
      <c r="B7" s="8" t="n">
        <v>99.40000000000001</v>
      </c>
      <c r="C7" s="8" t="n">
        <v>86.09999999999999</v>
      </c>
    </row>
    <row r="8" spans="1:3">
      <c r="A8" s="4" t="s">
        <v>32</v>
      </c>
      <c r="B8" s="8" t="n">
        <v>195.5</v>
      </c>
      <c r="C8" s="8" t="n">
        <v>179.5</v>
      </c>
    </row>
    <row r="9" spans="1:3">
      <c r="A9" s="4" t="s">
        <v>33</v>
      </c>
      <c r="B9" s="8" t="n">
        <v>2.7</v>
      </c>
      <c r="C9" s="8" t="n">
        <v>2.8</v>
      </c>
    </row>
    <row r="10" spans="1:3">
      <c r="A10" s="4" t="s">
        <v>34</v>
      </c>
      <c r="B10" s="8" t="n">
        <v>7.9</v>
      </c>
      <c r="C10" s="8" t="n">
        <v>5.4</v>
      </c>
    </row>
    <row r="11" spans="1:3">
      <c r="A11" s="4" t="s">
        <v>35</v>
      </c>
      <c r="B11" s="8" t="n">
        <v>305.5</v>
      </c>
      <c r="C11" s="8" t="n">
        <v>273.8</v>
      </c>
    </row>
    <row r="12" spans="1:3">
      <c r="A12" s="3" t="s">
        <v>36</v>
      </c>
    </row>
    <row r="13" spans="1:3">
      <c r="A13" s="4" t="s">
        <v>37</v>
      </c>
      <c r="B13" s="8" t="n">
        <v>34.4</v>
      </c>
      <c r="C13" s="8" t="n">
        <v>31.8</v>
      </c>
    </row>
    <row r="14" spans="1:3">
      <c r="A14" s="4" t="s">
        <v>38</v>
      </c>
      <c r="B14" s="8" t="n">
        <v>15.1</v>
      </c>
      <c r="C14" s="8" t="n">
        <v>16.2</v>
      </c>
    </row>
    <row r="15" spans="1:3">
      <c r="A15" s="4" t="s">
        <v>39</v>
      </c>
      <c r="B15" s="8" t="n">
        <v>49.5</v>
      </c>
      <c r="C15" s="5" t="n">
        <v>48</v>
      </c>
    </row>
    <row r="16" spans="1:3">
      <c r="A16" s="4" t="s">
        <v>40</v>
      </c>
      <c r="B16" s="8" t="n">
        <v>1.1</v>
      </c>
      <c r="C16" s="8" t="n">
        <v>1.2</v>
      </c>
    </row>
    <row r="17" spans="1:3">
      <c r="A17" s="4" t="s">
        <v>41</v>
      </c>
      <c r="B17" s="4" t="s">
        <v>42</v>
      </c>
      <c r="C17" s="4" t="s">
        <v>42</v>
      </c>
    </row>
    <row r="18" spans="1:3">
      <c r="A18" s="3" t="s">
        <v>43</v>
      </c>
    </row>
    <row r="19" spans="1:3">
      <c r="A19" s="4" t="s">
        <v>44</v>
      </c>
      <c r="B19" s="8" t="n">
        <v>1036.7</v>
      </c>
      <c r="C19" s="8" t="n">
        <v>1025.8</v>
      </c>
    </row>
    <row r="20" spans="1:3">
      <c r="A20" s="4" t="s">
        <v>45</v>
      </c>
      <c r="B20" s="8" t="n">
        <v>-781.8</v>
      </c>
      <c r="C20" s="8" t="n">
        <v>-801.2</v>
      </c>
    </row>
    <row r="21" spans="1:3">
      <c r="A21" s="4" t="s">
        <v>46</v>
      </c>
      <c r="B21" s="8" t="n">
        <v>254.9</v>
      </c>
      <c r="C21" s="8" t="n">
        <v>224.6</v>
      </c>
    </row>
    <row r="22" spans="1:3">
      <c r="A22" s="4" t="s">
        <v>47</v>
      </c>
      <c r="B22" s="9" t="n">
        <v>305.5</v>
      </c>
      <c r="C22" s="9" t="n">
        <v>2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18</v>
      </c>
      <c r="B1" s="2" t="s">
        <v>1</v>
      </c>
    </row>
    <row r="2" spans="1:2">
      <c r="B2" s="2" t="s">
        <v>24</v>
      </c>
    </row>
    <row r="3" spans="1:2">
      <c r="A3" s="3" t="s">
        <v>106</v>
      </c>
    </row>
    <row r="4" spans="1:2">
      <c r="A4" s="4" t="s">
        <v>119</v>
      </c>
      <c r="B4" s="4" t="s">
        <v>120</v>
      </c>
    </row>
    <row r="5" spans="1:2">
      <c r="A5" s="4" t="s">
        <v>121</v>
      </c>
      <c r="B5" s="4" t="s">
        <v>122</v>
      </c>
    </row>
    <row r="6" spans="1:2">
      <c r="A6" s="4" t="s">
        <v>123</v>
      </c>
      <c r="B6" s="4" t="s">
        <v>124</v>
      </c>
    </row>
    <row r="7" spans="1:2">
      <c r="A7" s="4" t="s">
        <v>125</v>
      </c>
      <c r="B7" s="4" t="s">
        <v>1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7</v>
      </c>
      <c r="B1" s="2" t="s">
        <v>128</v>
      </c>
      <c r="C1" s="2" t="s">
        <v>24</v>
      </c>
      <c r="D1" s="2" t="s">
        <v>53</v>
      </c>
      <c r="E1" s="2" t="s">
        <v>24</v>
      </c>
      <c r="F1" s="2" t="s">
        <v>53</v>
      </c>
      <c r="G1" s="2" t="s">
        <v>129</v>
      </c>
      <c r="H1" s="2" t="s">
        <v>25</v>
      </c>
    </row>
    <row r="2" spans="1:8">
      <c r="A2" s="3" t="s">
        <v>130</v>
      </c>
    </row>
    <row r="3" spans="1:8">
      <c r="A3" s="4" t="s">
        <v>44</v>
      </c>
      <c r="B3" s="7" t="n">
        <v>50</v>
      </c>
      <c r="C3" s="9" t="n">
        <v>1036.7</v>
      </c>
      <c r="E3" s="9" t="n">
        <v>1036.7</v>
      </c>
      <c r="H3" s="9" t="n">
        <v>1025.8</v>
      </c>
    </row>
    <row r="4" spans="1:8">
      <c r="A4" s="4" t="s">
        <v>131</v>
      </c>
      <c r="E4" s="9" t="n">
        <v>5.8</v>
      </c>
      <c r="F4" s="9" t="n">
        <v>34.9</v>
      </c>
    </row>
    <row r="5" spans="1:8">
      <c r="A5" s="4" t="s">
        <v>132</v>
      </c>
      <c r="E5" s="4" t="s">
        <v>133</v>
      </c>
    </row>
    <row r="6" spans="1:8">
      <c r="A6" s="4" t="s">
        <v>76</v>
      </c>
      <c r="C6" s="9" t="n">
        <v>16.4</v>
      </c>
      <c r="D6" s="9" t="n">
        <v>11.6</v>
      </c>
      <c r="E6" s="9" t="n">
        <v>35.5</v>
      </c>
      <c r="F6" s="8" t="n">
        <v>21.1</v>
      </c>
    </row>
    <row r="7" spans="1:8">
      <c r="A7" s="4" t="s">
        <v>134</v>
      </c>
      <c r="E7" s="9" t="n">
        <v>0.1</v>
      </c>
      <c r="F7" s="9" t="n">
        <v>34.9</v>
      </c>
    </row>
    <row r="8" spans="1:8">
      <c r="A8" s="4" t="s">
        <v>135</v>
      </c>
    </row>
    <row r="9" spans="1:8">
      <c r="A9" s="3" t="s">
        <v>130</v>
      </c>
    </row>
    <row r="10" spans="1:8">
      <c r="A10" s="4" t="s">
        <v>136</v>
      </c>
      <c r="B10" s="4" t="s">
        <v>137</v>
      </c>
    </row>
    <row r="11" spans="1:8">
      <c r="A11" s="4" t="s">
        <v>138</v>
      </c>
    </row>
    <row r="12" spans="1:8">
      <c r="A12" s="3" t="s">
        <v>130</v>
      </c>
    </row>
    <row r="13" spans="1:8">
      <c r="A13" s="4" t="s">
        <v>139</v>
      </c>
      <c r="G13" s="7" t="n">
        <v>1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0</v>
      </c>
      <c r="B1" s="2" t="s">
        <v>52</v>
      </c>
      <c r="D1" s="2" t="s">
        <v>1</v>
      </c>
    </row>
    <row r="2" spans="1:6">
      <c r="B2" s="2" t="s">
        <v>24</v>
      </c>
      <c r="C2" s="2" t="s">
        <v>53</v>
      </c>
      <c r="D2" s="2" t="s">
        <v>24</v>
      </c>
      <c r="E2" s="2" t="s">
        <v>53</v>
      </c>
      <c r="F2" s="2" t="s">
        <v>25</v>
      </c>
    </row>
    <row r="3" spans="1:6">
      <c r="A3" s="3" t="s">
        <v>141</v>
      </c>
    </row>
    <row r="4" spans="1:6">
      <c r="A4" s="4" t="s">
        <v>142</v>
      </c>
      <c r="B4" s="9" t="n">
        <v>335.1</v>
      </c>
      <c r="D4" s="9" t="n">
        <v>335.1</v>
      </c>
      <c r="F4" s="9" t="n">
        <v>308.4</v>
      </c>
    </row>
    <row r="5" spans="1:6">
      <c r="A5" s="4" t="s">
        <v>143</v>
      </c>
      <c r="B5" s="8" t="n">
        <v>139.6</v>
      </c>
      <c r="D5" s="8" t="n">
        <v>139.6</v>
      </c>
      <c r="F5" s="8" t="n">
        <v>128.9</v>
      </c>
    </row>
    <row r="6" spans="1:6">
      <c r="A6" s="4" t="s">
        <v>144</v>
      </c>
      <c r="B6" s="8" t="n">
        <v>195.5</v>
      </c>
      <c r="D6" s="8" t="n">
        <v>195.5</v>
      </c>
      <c r="F6" s="8" t="n">
        <v>179.5</v>
      </c>
    </row>
    <row r="7" spans="1:6">
      <c r="A7" s="4" t="s">
        <v>145</v>
      </c>
      <c r="B7" s="8" t="n">
        <v>9.300000000000001</v>
      </c>
      <c r="C7" s="9" t="n">
        <v>8.4</v>
      </c>
      <c r="D7" s="8" t="n">
        <v>18.1</v>
      </c>
      <c r="E7" s="9" t="n">
        <v>16.8</v>
      </c>
    </row>
    <row r="8" spans="1:6">
      <c r="A8" s="4" t="s">
        <v>146</v>
      </c>
    </row>
    <row r="9" spans="1:6">
      <c r="A9" s="3" t="s">
        <v>141</v>
      </c>
    </row>
    <row r="10" spans="1:6">
      <c r="A10" s="4" t="s">
        <v>142</v>
      </c>
      <c r="B10" s="8" t="n">
        <v>31.2</v>
      </c>
      <c r="D10" s="9" t="n">
        <v>31.2</v>
      </c>
      <c r="F10" s="8" t="n">
        <v>29.6</v>
      </c>
    </row>
    <row r="11" spans="1:6">
      <c r="A11" s="4" t="s">
        <v>147</v>
      </c>
    </row>
    <row r="12" spans="1:6">
      <c r="A12" s="3" t="s">
        <v>141</v>
      </c>
    </row>
    <row r="13" spans="1:6">
      <c r="A13" s="4" t="s">
        <v>148</v>
      </c>
      <c r="D13" s="4" t="s">
        <v>149</v>
      </c>
    </row>
    <row r="14" spans="1:6">
      <c r="A14" s="4" t="s">
        <v>150</v>
      </c>
    </row>
    <row r="15" spans="1:6">
      <c r="A15" s="3" t="s">
        <v>141</v>
      </c>
    </row>
    <row r="16" spans="1:6">
      <c r="A16" s="4" t="s">
        <v>148</v>
      </c>
      <c r="D16" s="4" t="s">
        <v>151</v>
      </c>
    </row>
    <row r="17" spans="1:6">
      <c r="A17" s="4" t="s">
        <v>152</v>
      </c>
    </row>
    <row r="18" spans="1:6">
      <c r="A18" s="3" t="s">
        <v>141</v>
      </c>
    </row>
    <row r="19" spans="1:6">
      <c r="A19" s="4" t="s">
        <v>142</v>
      </c>
      <c r="B19" s="8" t="n">
        <v>133.3</v>
      </c>
      <c r="D19" s="9" t="n">
        <v>133.3</v>
      </c>
      <c r="F19" s="8" t="n">
        <v>125.6</v>
      </c>
    </row>
    <row r="20" spans="1:6">
      <c r="A20" s="4" t="s">
        <v>153</v>
      </c>
    </row>
    <row r="21" spans="1:6">
      <c r="A21" s="3" t="s">
        <v>141</v>
      </c>
    </row>
    <row r="22" spans="1:6">
      <c r="A22" s="4" t="s">
        <v>148</v>
      </c>
      <c r="D22" s="4" t="s">
        <v>154</v>
      </c>
    </row>
    <row r="23" spans="1:6">
      <c r="A23" s="4" t="s">
        <v>155</v>
      </c>
    </row>
    <row r="24" spans="1:6">
      <c r="A24" s="3" t="s">
        <v>141</v>
      </c>
    </row>
    <row r="25" spans="1:6">
      <c r="A25" s="4" t="s">
        <v>148</v>
      </c>
      <c r="D25" s="4" t="s">
        <v>156</v>
      </c>
    </row>
    <row r="26" spans="1:6">
      <c r="A26" s="4" t="s">
        <v>157</v>
      </c>
    </row>
    <row r="27" spans="1:6">
      <c r="A27" s="3" t="s">
        <v>141</v>
      </c>
    </row>
    <row r="28" spans="1:6">
      <c r="A28" s="4" t="s">
        <v>148</v>
      </c>
      <c r="D28" s="4" t="s">
        <v>154</v>
      </c>
    </row>
    <row r="29" spans="1:6">
      <c r="A29" s="4" t="s">
        <v>142</v>
      </c>
      <c r="B29" s="9" t="n">
        <v>170.6</v>
      </c>
      <c r="D29" s="9" t="n">
        <v>170.6</v>
      </c>
      <c r="F29" s="9" t="n">
        <v>153.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52</v>
      </c>
      <c r="D1" s="2" t="s">
        <v>1</v>
      </c>
    </row>
    <row r="2" spans="1:5">
      <c r="B2" s="2" t="s">
        <v>24</v>
      </c>
      <c r="C2" s="2" t="s">
        <v>53</v>
      </c>
      <c r="D2" s="2" t="s">
        <v>24</v>
      </c>
      <c r="E2" s="2" t="s">
        <v>53</v>
      </c>
    </row>
    <row r="3" spans="1:5">
      <c r="A3" s="4" t="s">
        <v>159</v>
      </c>
      <c r="D3" s="4" t="s">
        <v>160</v>
      </c>
    </row>
    <row r="4" spans="1:5">
      <c r="A4" s="4" t="s">
        <v>161</v>
      </c>
    </row>
    <row r="5" spans="1:5">
      <c r="A5" s="4" t="s">
        <v>162</v>
      </c>
      <c r="B5" s="9" t="n">
        <v>5.7</v>
      </c>
      <c r="C5" s="9" t="n">
        <v>4.2</v>
      </c>
      <c r="D5" s="9" t="n">
        <v>13.4</v>
      </c>
      <c r="E5" s="9" t="n">
        <v>8.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3</v>
      </c>
      <c r="B1" s="2" t="s">
        <v>24</v>
      </c>
      <c r="C1" s="2" t="s">
        <v>25</v>
      </c>
    </row>
    <row r="2" spans="1:3">
      <c r="A2" s="3" t="s">
        <v>94</v>
      </c>
    </row>
    <row r="3" spans="1:3">
      <c r="A3" s="4" t="s">
        <v>164</v>
      </c>
      <c r="B3" s="9" t="n">
        <v>7.3</v>
      </c>
      <c r="C3" s="9" t="n">
        <v>6.8</v>
      </c>
    </row>
    <row r="4" spans="1:3">
      <c r="A4" s="4" t="s">
        <v>165</v>
      </c>
      <c r="B4" s="8" t="n">
        <v>3.7</v>
      </c>
      <c r="C4" s="8" t="n">
        <v>6.3</v>
      </c>
    </row>
    <row r="5" spans="1:3">
      <c r="A5" s="4" t="s">
        <v>166</v>
      </c>
      <c r="B5" s="5" t="n">
        <v>2</v>
      </c>
      <c r="C5" s="8" t="n">
        <v>1.1</v>
      </c>
    </row>
    <row r="6" spans="1:3">
      <c r="A6" s="4" t="s">
        <v>167</v>
      </c>
      <c r="B6" s="8" t="n">
        <v>2.1</v>
      </c>
      <c r="C6" s="5" t="n">
        <v>2</v>
      </c>
    </row>
    <row r="7" spans="1:3">
      <c r="A7" s="4" t="s">
        <v>168</v>
      </c>
      <c r="B7" s="9" t="n">
        <v>15.1</v>
      </c>
      <c r="C7" s="9" t="n">
        <v>1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9</v>
      </c>
      <c r="B1" s="2" t="s">
        <v>170</v>
      </c>
    </row>
    <row r="2" spans="1:2">
      <c r="A2" s="4" t="s">
        <v>171</v>
      </c>
      <c r="B2" s="9" t="n">
        <v>36.4</v>
      </c>
    </row>
    <row r="3" spans="1:2">
      <c r="A3" s="4" t="s">
        <v>172</v>
      </c>
    </row>
    <row r="4" spans="1:2">
      <c r="A4" s="4" t="s">
        <v>171</v>
      </c>
      <c r="B4" s="9" t="n">
        <v>2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52</v>
      </c>
      <c r="D1" s="2" t="s">
        <v>1</v>
      </c>
    </row>
    <row r="2" spans="1:5">
      <c r="B2" s="2" t="s">
        <v>24</v>
      </c>
      <c r="C2" s="2" t="s">
        <v>53</v>
      </c>
      <c r="D2" s="2" t="s">
        <v>24</v>
      </c>
      <c r="E2" s="2" t="s">
        <v>53</v>
      </c>
    </row>
    <row r="3" spans="1:5">
      <c r="A3" s="3" t="s">
        <v>174</v>
      </c>
    </row>
    <row r="4" spans="1:5">
      <c r="A4" s="4" t="s">
        <v>175</v>
      </c>
      <c r="B4" s="7" t="n">
        <v>9</v>
      </c>
      <c r="D4" s="7" t="n">
        <v>9</v>
      </c>
    </row>
    <row r="5" spans="1:5">
      <c r="A5" s="4" t="s">
        <v>176</v>
      </c>
      <c r="D5" s="4" t="s">
        <v>177</v>
      </c>
    </row>
    <row r="6" spans="1:5">
      <c r="A6" s="4" t="s">
        <v>161</v>
      </c>
    </row>
    <row r="7" spans="1:5">
      <c r="A7" s="3" t="s">
        <v>174</v>
      </c>
    </row>
    <row r="8" spans="1:5">
      <c r="A8" s="4" t="s">
        <v>178</v>
      </c>
      <c r="B8" s="9" t="n">
        <v>2.5</v>
      </c>
      <c r="C8" s="7" t="n">
        <v>3</v>
      </c>
      <c r="D8" s="9" t="n">
        <v>4.9</v>
      </c>
      <c r="E8" s="9" t="n">
        <v>5.7</v>
      </c>
    </row>
    <row r="9" spans="1:5">
      <c r="A9" s="4" t="s">
        <v>179</v>
      </c>
    </row>
    <row r="10" spans="1:5">
      <c r="A10" s="3" t="s">
        <v>174</v>
      </c>
    </row>
    <row r="11" spans="1:5">
      <c r="A11" s="4" t="s">
        <v>178</v>
      </c>
      <c r="D11" s="9" t="n">
        <v>0.1</v>
      </c>
      <c r="E11" s="9" t="n">
        <v>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180</v>
      </c>
      <c r="B1" s="2" t="s">
        <v>1</v>
      </c>
      <c r="C1" s="2" t="s">
        <v>181</v>
      </c>
    </row>
    <row r="2" spans="1:3">
      <c r="B2" s="2" t="s">
        <v>24</v>
      </c>
      <c r="C2" s="2" t="s">
        <v>25</v>
      </c>
    </row>
    <row r="3" spans="1:3">
      <c r="A3" s="3" t="s">
        <v>104</v>
      </c>
    </row>
    <row r="4" spans="1:3">
      <c r="A4" s="4" t="s">
        <v>182</v>
      </c>
      <c r="B4" s="4" t="s">
        <v>183</v>
      </c>
      <c r="C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85</v>
      </c>
      <c r="B1" s="2" t="s">
        <v>52</v>
      </c>
      <c r="D1" s="2" t="s">
        <v>1</v>
      </c>
    </row>
    <row r="2" spans="1:5">
      <c r="B2" s="2" t="s">
        <v>170</v>
      </c>
      <c r="C2" s="2" t="s">
        <v>186</v>
      </c>
      <c r="D2" s="2" t="s">
        <v>187</v>
      </c>
      <c r="E2" s="2" t="s">
        <v>186</v>
      </c>
    </row>
    <row r="3" spans="1:5">
      <c r="A3" s="3" t="s">
        <v>188</v>
      </c>
    </row>
    <row r="4" spans="1:5">
      <c r="A4" s="4" t="s">
        <v>189</v>
      </c>
      <c r="D4" s="5" t="n">
        <v>3</v>
      </c>
    </row>
    <row r="5" spans="1:5">
      <c r="A5" s="3" t="s">
        <v>190</v>
      </c>
    </row>
    <row r="6" spans="1:5">
      <c r="A6" s="4" t="s">
        <v>190</v>
      </c>
      <c r="B6" s="9" t="n">
        <v>117.9</v>
      </c>
      <c r="C6" s="9" t="n">
        <v>73.5</v>
      </c>
      <c r="D6" s="9" t="n">
        <v>228.2</v>
      </c>
      <c r="E6" s="7" t="n">
        <v>137</v>
      </c>
    </row>
    <row r="7" spans="1:5">
      <c r="A7" s="3" t="s">
        <v>59</v>
      </c>
    </row>
    <row r="8" spans="1:5">
      <c r="A8" s="4" t="s">
        <v>59</v>
      </c>
      <c r="B8" s="8" t="n">
        <v>13.7</v>
      </c>
      <c r="C8" s="8" t="n">
        <v>-7.8</v>
      </c>
      <c r="D8" s="8" t="n">
        <v>19.5</v>
      </c>
      <c r="E8" s="8" t="n">
        <v>-18.2</v>
      </c>
    </row>
    <row r="9" spans="1:5">
      <c r="A9" s="4" t="s">
        <v>191</v>
      </c>
      <c r="B9" s="8" t="n">
        <v>13.7</v>
      </c>
      <c r="C9" s="8" t="n">
        <v>-7.8</v>
      </c>
      <c r="D9" s="8" t="n">
        <v>19.5</v>
      </c>
      <c r="E9" s="8" t="n">
        <v>-18.2</v>
      </c>
    </row>
    <row r="10" spans="1:5">
      <c r="A10" s="4" t="s">
        <v>192</v>
      </c>
    </row>
    <row r="11" spans="1:5">
      <c r="A11" s="3" t="s">
        <v>190</v>
      </c>
    </row>
    <row r="12" spans="1:5">
      <c r="A12" s="4" t="s">
        <v>190</v>
      </c>
      <c r="B12" s="8" t="n">
        <v>40.6</v>
      </c>
      <c r="C12" s="8" t="n">
        <v>24.8</v>
      </c>
      <c r="D12" s="8" t="n">
        <v>80.40000000000001</v>
      </c>
      <c r="E12" s="8" t="n">
        <v>45.9</v>
      </c>
    </row>
    <row r="13" spans="1:5">
      <c r="A13" s="3" t="s">
        <v>59</v>
      </c>
    </row>
    <row r="14" spans="1:5">
      <c r="A14" s="4" t="s">
        <v>59</v>
      </c>
      <c r="B14" s="8" t="n">
        <v>3.1</v>
      </c>
      <c r="C14" s="8" t="n">
        <v>-3.8</v>
      </c>
      <c r="D14" s="8" t="n">
        <v>5.2</v>
      </c>
      <c r="E14" s="8" t="n">
        <v>-9.199999999999999</v>
      </c>
    </row>
    <row r="15" spans="1:5">
      <c r="A15" s="4" t="s">
        <v>193</v>
      </c>
    </row>
    <row r="16" spans="1:5">
      <c r="A16" s="3" t="s">
        <v>190</v>
      </c>
    </row>
    <row r="17" spans="1:5">
      <c r="A17" s="4" t="s">
        <v>190</v>
      </c>
      <c r="B17" s="8" t="n">
        <v>47.8</v>
      </c>
      <c r="C17" s="5" t="n">
        <v>29</v>
      </c>
      <c r="D17" s="5" t="n">
        <v>88</v>
      </c>
      <c r="E17" s="8" t="n">
        <v>54.8</v>
      </c>
    </row>
    <row r="18" spans="1:5">
      <c r="A18" s="3" t="s">
        <v>59</v>
      </c>
    </row>
    <row r="19" spans="1:5">
      <c r="A19" s="4" t="s">
        <v>59</v>
      </c>
      <c r="B19" s="8" t="n">
        <v>5.3</v>
      </c>
      <c r="C19" s="8" t="n">
        <v>-0.7</v>
      </c>
      <c r="D19" s="8" t="n">
        <v>6.5</v>
      </c>
      <c r="E19" s="8" t="n">
        <v>-1.8</v>
      </c>
    </row>
    <row r="20" spans="1:5">
      <c r="A20" s="4" t="s">
        <v>194</v>
      </c>
    </row>
    <row r="21" spans="1:5">
      <c r="A21" s="3" t="s">
        <v>190</v>
      </c>
    </row>
    <row r="22" spans="1:5">
      <c r="A22" s="4" t="s">
        <v>190</v>
      </c>
      <c r="B22" s="8" t="n">
        <v>29.5</v>
      </c>
      <c r="C22" s="8" t="n">
        <v>19.7</v>
      </c>
      <c r="D22" s="8" t="n">
        <v>59.8</v>
      </c>
      <c r="E22" s="8" t="n">
        <v>36.3</v>
      </c>
    </row>
    <row r="23" spans="1:5">
      <c r="A23" s="3" t="s">
        <v>59</v>
      </c>
    </row>
    <row r="24" spans="1:5">
      <c r="A24" s="4" t="s">
        <v>59</v>
      </c>
      <c r="B24" s="9" t="n">
        <v>5.3</v>
      </c>
      <c r="C24" s="9" t="n">
        <v>-3.3</v>
      </c>
      <c r="D24" s="9" t="n">
        <v>7.8</v>
      </c>
      <c r="E24" s="9" t="n">
        <v>-7.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52</v>
      </c>
      <c r="D1" s="2" t="s">
        <v>1</v>
      </c>
    </row>
    <row r="2" spans="1:5">
      <c r="B2" s="2" t="s">
        <v>24</v>
      </c>
      <c r="C2" s="2" t="s">
        <v>53</v>
      </c>
      <c r="D2" s="2" t="s">
        <v>24</v>
      </c>
      <c r="E2" s="2" t="s">
        <v>53</v>
      </c>
    </row>
    <row r="3" spans="1:5">
      <c r="A3" s="3" t="s">
        <v>196</v>
      </c>
    </row>
    <row r="4" spans="1:5">
      <c r="A4" s="4" t="s">
        <v>190</v>
      </c>
      <c r="B4" s="9" t="n">
        <v>117.9</v>
      </c>
      <c r="C4" s="9" t="n">
        <v>73.5</v>
      </c>
      <c r="D4" s="9" t="n">
        <v>228.2</v>
      </c>
      <c r="E4" s="7" t="n">
        <v>137</v>
      </c>
    </row>
    <row r="5" spans="1:5">
      <c r="A5" s="4" t="s">
        <v>192</v>
      </c>
    </row>
    <row r="6" spans="1:5">
      <c r="A6" s="3" t="s">
        <v>196</v>
      </c>
    </row>
    <row r="7" spans="1:5">
      <c r="A7" s="4" t="s">
        <v>190</v>
      </c>
      <c r="B7" s="8" t="n">
        <v>40.6</v>
      </c>
      <c r="C7" s="8" t="n">
        <v>24.8</v>
      </c>
      <c r="D7" s="8" t="n">
        <v>80.40000000000001</v>
      </c>
      <c r="E7" s="8" t="n">
        <v>45.9</v>
      </c>
    </row>
    <row r="8" spans="1:5">
      <c r="A8" s="4" t="s">
        <v>193</v>
      </c>
    </row>
    <row r="9" spans="1:5">
      <c r="A9" s="3" t="s">
        <v>196</v>
      </c>
    </row>
    <row r="10" spans="1:5">
      <c r="A10" s="4" t="s">
        <v>190</v>
      </c>
      <c r="B10" s="8" t="n">
        <v>47.8</v>
      </c>
      <c r="C10" s="5" t="n">
        <v>29</v>
      </c>
      <c r="D10" s="5" t="n">
        <v>88</v>
      </c>
      <c r="E10" s="8" t="n">
        <v>54.8</v>
      </c>
    </row>
    <row r="11" spans="1:5">
      <c r="A11" s="4" t="s">
        <v>194</v>
      </c>
    </row>
    <row r="12" spans="1:5">
      <c r="A12" s="3" t="s">
        <v>196</v>
      </c>
    </row>
    <row r="13" spans="1:5">
      <c r="A13" s="4" t="s">
        <v>190</v>
      </c>
      <c r="B13" s="8" t="n">
        <v>29.5</v>
      </c>
      <c r="C13" s="8" t="n">
        <v>19.7</v>
      </c>
      <c r="D13" s="8" t="n">
        <v>59.8</v>
      </c>
      <c r="E13" s="8" t="n">
        <v>36.3</v>
      </c>
    </row>
    <row r="14" spans="1:5">
      <c r="A14" s="4" t="s">
        <v>197</v>
      </c>
    </row>
    <row r="15" spans="1:5">
      <c r="A15" s="3" t="s">
        <v>196</v>
      </c>
    </row>
    <row r="16" spans="1:5">
      <c r="A16" s="4" t="s">
        <v>190</v>
      </c>
      <c r="B16" s="8" t="n">
        <v>61.7</v>
      </c>
      <c r="C16" s="8" t="n">
        <v>32.8</v>
      </c>
      <c r="D16" s="8" t="n">
        <v>119.5</v>
      </c>
      <c r="E16" s="8" t="n">
        <v>60.9</v>
      </c>
    </row>
    <row r="17" spans="1:5">
      <c r="A17" s="4" t="s">
        <v>198</v>
      </c>
    </row>
    <row r="18" spans="1:5">
      <c r="A18" s="3" t="s">
        <v>196</v>
      </c>
    </row>
    <row r="19" spans="1:5">
      <c r="A19" s="4" t="s">
        <v>190</v>
      </c>
      <c r="B19" s="8" t="n">
        <v>22.5</v>
      </c>
      <c r="C19" s="8" t="n">
        <v>13.8</v>
      </c>
      <c r="D19" s="8" t="n">
        <v>45.3</v>
      </c>
      <c r="E19" s="8" t="n">
        <v>25.2</v>
      </c>
    </row>
    <row r="20" spans="1:5">
      <c r="A20" s="4" t="s">
        <v>199</v>
      </c>
    </row>
    <row r="21" spans="1:5">
      <c r="A21" s="3" t="s">
        <v>196</v>
      </c>
    </row>
    <row r="22" spans="1:5">
      <c r="A22" s="4" t="s">
        <v>190</v>
      </c>
      <c r="B22" s="8" t="n">
        <v>25.3</v>
      </c>
      <c r="C22" s="8" t="n">
        <v>10.4</v>
      </c>
      <c r="D22" s="8" t="n">
        <v>44.5</v>
      </c>
      <c r="E22" s="8" t="n">
        <v>19.7</v>
      </c>
    </row>
    <row r="23" spans="1:5">
      <c r="A23" s="4" t="s">
        <v>200</v>
      </c>
    </row>
    <row r="24" spans="1:5">
      <c r="A24" s="3" t="s">
        <v>196</v>
      </c>
    </row>
    <row r="25" spans="1:5">
      <c r="A25" s="4" t="s">
        <v>190</v>
      </c>
      <c r="B25" s="8" t="n">
        <v>13.9</v>
      </c>
      <c r="C25" s="8" t="n">
        <v>8.6</v>
      </c>
      <c r="D25" s="8" t="n">
        <v>29.7</v>
      </c>
      <c r="E25" s="5" t="n">
        <v>16</v>
      </c>
    </row>
    <row r="26" spans="1:5">
      <c r="A26" s="4" t="s">
        <v>201</v>
      </c>
    </row>
    <row r="27" spans="1:5">
      <c r="A27" s="3" t="s">
        <v>196</v>
      </c>
    </row>
    <row r="28" spans="1:5">
      <c r="A28" s="4" t="s">
        <v>190</v>
      </c>
      <c r="B28" s="8" t="n">
        <v>29.6</v>
      </c>
      <c r="C28" s="8" t="n">
        <v>22.6</v>
      </c>
      <c r="D28" s="8" t="n">
        <v>59.7</v>
      </c>
      <c r="E28" s="8" t="n">
        <v>44.8</v>
      </c>
    </row>
    <row r="29" spans="1:5">
      <c r="A29" s="4" t="s">
        <v>202</v>
      </c>
    </row>
    <row r="30" spans="1:5">
      <c r="A30" s="3" t="s">
        <v>196</v>
      </c>
    </row>
    <row r="31" spans="1:5">
      <c r="A31" s="4" t="s">
        <v>190</v>
      </c>
      <c r="B31" s="8" t="n">
        <v>11.3</v>
      </c>
      <c r="C31" s="8" t="n">
        <v>7.1</v>
      </c>
      <c r="D31" s="8" t="n">
        <v>22.2</v>
      </c>
      <c r="E31" s="8" t="n">
        <v>13.6</v>
      </c>
    </row>
    <row r="32" spans="1:5">
      <c r="A32" s="4" t="s">
        <v>203</v>
      </c>
    </row>
    <row r="33" spans="1:5">
      <c r="A33" s="3" t="s">
        <v>196</v>
      </c>
    </row>
    <row r="34" spans="1:5">
      <c r="A34" s="4" t="s">
        <v>190</v>
      </c>
      <c r="B34" s="8" t="n">
        <v>10.6</v>
      </c>
      <c r="C34" s="8" t="n">
        <v>10.3</v>
      </c>
      <c r="D34" s="8" t="n">
        <v>21.9</v>
      </c>
      <c r="E34" s="8" t="n">
        <v>20.7</v>
      </c>
    </row>
    <row r="35" spans="1:5">
      <c r="A35" s="4" t="s">
        <v>204</v>
      </c>
    </row>
    <row r="36" spans="1:5">
      <c r="A36" s="3" t="s">
        <v>196</v>
      </c>
    </row>
    <row r="37" spans="1:5">
      <c r="A37" s="4" t="s">
        <v>190</v>
      </c>
      <c r="B37" s="8" t="n">
        <v>7.7</v>
      </c>
      <c r="C37" s="8" t="n">
        <v>5.2</v>
      </c>
      <c r="D37" s="8" t="n">
        <v>15.6</v>
      </c>
      <c r="E37" s="8" t="n">
        <v>10.5</v>
      </c>
    </row>
    <row r="38" spans="1:5">
      <c r="A38" s="4" t="s">
        <v>205</v>
      </c>
    </row>
    <row r="39" spans="1:5">
      <c r="A39" s="3" t="s">
        <v>196</v>
      </c>
    </row>
    <row r="40" spans="1:5">
      <c r="A40" s="4" t="s">
        <v>190</v>
      </c>
      <c r="B40" s="8" t="n">
        <v>26.6</v>
      </c>
      <c r="C40" s="8" t="n">
        <v>18.1</v>
      </c>
      <c r="D40" s="5" t="n">
        <v>49</v>
      </c>
      <c r="E40" s="8" t="n">
        <v>31.3</v>
      </c>
    </row>
    <row r="41" spans="1:5">
      <c r="A41" s="4" t="s">
        <v>206</v>
      </c>
    </row>
    <row r="42" spans="1:5">
      <c r="A42" s="3" t="s">
        <v>196</v>
      </c>
    </row>
    <row r="43" spans="1:5">
      <c r="A43" s="4" t="s">
        <v>190</v>
      </c>
      <c r="B43" s="8" t="n">
        <v>6.8</v>
      </c>
      <c r="C43" s="8" t="n">
        <v>3.9</v>
      </c>
      <c r="D43" s="8" t="n">
        <v>12.9</v>
      </c>
      <c r="E43" s="8" t="n">
        <v>7.1</v>
      </c>
    </row>
    <row r="44" spans="1:5">
      <c r="A44" s="4" t="s">
        <v>207</v>
      </c>
    </row>
    <row r="45" spans="1:5">
      <c r="A45" s="3" t="s">
        <v>196</v>
      </c>
    </row>
    <row r="46" spans="1:5">
      <c r="A46" s="4" t="s">
        <v>190</v>
      </c>
      <c r="B46" s="8" t="n">
        <v>11.9</v>
      </c>
      <c r="C46" s="8" t="n">
        <v>8.300000000000001</v>
      </c>
      <c r="D46" s="8" t="n">
        <v>21.6</v>
      </c>
      <c r="E46" s="8" t="n">
        <v>14.4</v>
      </c>
    </row>
    <row r="47" spans="1:5">
      <c r="A47" s="4" t="s">
        <v>208</v>
      </c>
    </row>
    <row r="48" spans="1:5">
      <c r="A48" s="3" t="s">
        <v>196</v>
      </c>
    </row>
    <row r="49" spans="1:5">
      <c r="A49" s="4" t="s">
        <v>190</v>
      </c>
      <c r="B49" s="9" t="n">
        <v>7.9</v>
      </c>
      <c r="C49" s="9" t="n">
        <v>5.9</v>
      </c>
      <c r="D49" s="9" t="n">
        <v>14.5</v>
      </c>
      <c r="E49" s="9" t="n">
        <v>9.800000000000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v>
      </c>
      <c r="B1" s="2" t="s">
        <v>24</v>
      </c>
      <c r="C1" s="2" t="s">
        <v>25</v>
      </c>
    </row>
    <row r="2" spans="1:3">
      <c r="A2" s="3" t="s">
        <v>48</v>
      </c>
    </row>
    <row r="3" spans="1:3">
      <c r="A3" s="4" t="s">
        <v>49</v>
      </c>
      <c r="B3" s="9" t="n">
        <v>2.8</v>
      </c>
      <c r="C3" s="9" t="n">
        <v>2.3</v>
      </c>
    </row>
    <row r="4" spans="1:3">
      <c r="A4" s="4" t="s">
        <v>50</v>
      </c>
      <c r="B4" s="9" t="n">
        <v>139.6</v>
      </c>
      <c r="C4" s="9" t="n">
        <v>1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52</v>
      </c>
      <c r="D1" s="2" t="s">
        <v>1</v>
      </c>
    </row>
    <row r="2" spans="1:5">
      <c r="B2" s="2" t="s">
        <v>24</v>
      </c>
      <c r="C2" s="2" t="s">
        <v>53</v>
      </c>
      <c r="D2" s="2" t="s">
        <v>24</v>
      </c>
      <c r="E2" s="2" t="s">
        <v>53</v>
      </c>
    </row>
    <row r="3" spans="1:5">
      <c r="A3" s="3" t="s">
        <v>141</v>
      </c>
    </row>
    <row r="4" spans="1:5">
      <c r="A4" s="4" t="s">
        <v>76</v>
      </c>
      <c r="B4" s="9" t="n">
        <v>16.4</v>
      </c>
      <c r="C4" s="9" t="n">
        <v>11.6</v>
      </c>
      <c r="D4" s="9" t="n">
        <v>35.5</v>
      </c>
      <c r="E4" s="9" t="n">
        <v>21.1</v>
      </c>
    </row>
    <row r="5" spans="1:5">
      <c r="A5" s="4" t="s">
        <v>192</v>
      </c>
    </row>
    <row r="6" spans="1:5">
      <c r="A6" s="3" t="s">
        <v>141</v>
      </c>
    </row>
    <row r="7" spans="1:5">
      <c r="A7" s="4" t="s">
        <v>76</v>
      </c>
      <c r="B7" s="8" t="n">
        <v>4.5</v>
      </c>
      <c r="C7" s="8" t="n">
        <v>2.6</v>
      </c>
      <c r="D7" s="8" t="n">
        <v>7.3</v>
      </c>
      <c r="E7" s="8" t="n">
        <v>4.4</v>
      </c>
    </row>
    <row r="8" spans="1:5">
      <c r="A8" s="4" t="s">
        <v>193</v>
      </c>
    </row>
    <row r="9" spans="1:5">
      <c r="A9" s="3" t="s">
        <v>141</v>
      </c>
    </row>
    <row r="10" spans="1:5">
      <c r="A10" s="4" t="s">
        <v>76</v>
      </c>
      <c r="B10" s="8" t="n">
        <v>4.9</v>
      </c>
      <c r="C10" s="8" t="n">
        <v>6.2</v>
      </c>
      <c r="D10" s="8" t="n">
        <v>13.3</v>
      </c>
      <c r="E10" s="8" t="n">
        <v>12.1</v>
      </c>
    </row>
    <row r="11" spans="1:5">
      <c r="A11" s="4" t="s">
        <v>194</v>
      </c>
    </row>
    <row r="12" spans="1:5">
      <c r="A12" s="3" t="s">
        <v>141</v>
      </c>
    </row>
    <row r="13" spans="1:5">
      <c r="A13" s="4" t="s">
        <v>76</v>
      </c>
      <c r="B13" s="7" t="n">
        <v>7</v>
      </c>
      <c r="C13" s="9" t="n">
        <v>2.8</v>
      </c>
      <c r="D13" s="9" t="n">
        <v>14.9</v>
      </c>
      <c r="E13" s="9" t="n">
        <v>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4</v>
      </c>
      <c r="C1" s="2" t="s">
        <v>25</v>
      </c>
    </row>
    <row r="2" spans="1:3">
      <c r="A2" s="3" t="s">
        <v>211</v>
      </c>
    </row>
    <row r="3" spans="1:3">
      <c r="A3" s="4" t="s">
        <v>35</v>
      </c>
      <c r="B3" s="9" t="n">
        <v>305.5</v>
      </c>
      <c r="C3" s="9" t="n">
        <v>273.8</v>
      </c>
    </row>
    <row r="4" spans="1:3">
      <c r="A4" s="4" t="s">
        <v>192</v>
      </c>
    </row>
    <row r="5" spans="1:3">
      <c r="A5" s="3" t="s">
        <v>211</v>
      </c>
    </row>
    <row r="6" spans="1:3">
      <c r="A6" s="4" t="s">
        <v>35</v>
      </c>
      <c r="B6" s="8" t="n">
        <v>71.3</v>
      </c>
      <c r="C6" s="8" t="n">
        <v>68.8</v>
      </c>
    </row>
    <row r="7" spans="1:3">
      <c r="A7" s="4" t="s">
        <v>193</v>
      </c>
    </row>
    <row r="8" spans="1:3">
      <c r="A8" s="3" t="s">
        <v>211</v>
      </c>
    </row>
    <row r="9" spans="1:3">
      <c r="A9" s="4" t="s">
        <v>35</v>
      </c>
      <c r="B9" s="5" t="n">
        <v>139</v>
      </c>
      <c r="C9" s="8" t="n">
        <v>124.9</v>
      </c>
    </row>
    <row r="10" spans="1:3">
      <c r="A10" s="4" t="s">
        <v>194</v>
      </c>
    </row>
    <row r="11" spans="1:3">
      <c r="A11" s="3" t="s">
        <v>211</v>
      </c>
    </row>
    <row r="12" spans="1:3">
      <c r="A12" s="4" t="s">
        <v>35</v>
      </c>
      <c r="B12" s="9" t="n">
        <v>95.2</v>
      </c>
      <c r="C12" s="9" t="n">
        <v>80.099999999999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12</v>
      </c>
      <c r="B1" s="2" t="s">
        <v>213</v>
      </c>
    </row>
    <row r="2" spans="1:2">
      <c r="A2" s="4" t="s">
        <v>214</v>
      </c>
    </row>
    <row r="3" spans="1:2">
      <c r="A3" s="3" t="s">
        <v>215</v>
      </c>
    </row>
    <row r="4" spans="1:2">
      <c r="A4" s="4" t="s">
        <v>216</v>
      </c>
      <c r="B4" s="7"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1</v>
      </c>
      <c r="B1" s="2" t="s">
        <v>52</v>
      </c>
      <c r="D1" s="2" t="s">
        <v>1</v>
      </c>
    </row>
    <row r="2" spans="1:5">
      <c r="B2" s="2" t="s">
        <v>24</v>
      </c>
      <c r="C2" s="2" t="s">
        <v>53</v>
      </c>
      <c r="D2" s="2" t="s">
        <v>24</v>
      </c>
      <c r="E2" s="2" t="s">
        <v>53</v>
      </c>
    </row>
    <row r="3" spans="1:5">
      <c r="A3" s="3" t="s">
        <v>54</v>
      </c>
    </row>
    <row r="4" spans="1:5">
      <c r="A4" s="4" t="s">
        <v>55</v>
      </c>
      <c r="B4" s="9" t="n">
        <v>117.9</v>
      </c>
      <c r="C4" s="9" t="n">
        <v>73.5</v>
      </c>
      <c r="D4" s="9" t="n">
        <v>228.2</v>
      </c>
      <c r="E4" s="7" t="n">
        <v>137</v>
      </c>
    </row>
    <row r="5" spans="1:5">
      <c r="A5" s="4" t="s">
        <v>56</v>
      </c>
      <c r="B5" s="8" t="n">
        <v>85.7</v>
      </c>
      <c r="C5" s="8" t="n">
        <v>63.7</v>
      </c>
      <c r="D5" s="8" t="n">
        <v>167.7</v>
      </c>
      <c r="E5" s="8" t="n">
        <v>119.6</v>
      </c>
    </row>
    <row r="6" spans="1:5">
      <c r="A6" s="4" t="s">
        <v>57</v>
      </c>
      <c r="B6" s="8" t="n">
        <v>17.9</v>
      </c>
      <c r="C6" s="8" t="n">
        <v>17.2</v>
      </c>
      <c r="D6" s="8" t="n">
        <v>39.7</v>
      </c>
      <c r="E6" s="8" t="n">
        <v>34.8</v>
      </c>
    </row>
    <row r="7" spans="1:5">
      <c r="A7" s="4" t="s">
        <v>58</v>
      </c>
      <c r="B7" s="8" t="n">
        <v>0.6</v>
      </c>
      <c r="C7" s="8" t="n">
        <v>0.4</v>
      </c>
      <c r="D7" s="8" t="n">
        <v>1.3</v>
      </c>
      <c r="E7" s="8" t="n">
        <v>0.8</v>
      </c>
    </row>
    <row r="8" spans="1:5">
      <c r="A8" s="4" t="s">
        <v>59</v>
      </c>
      <c r="B8" s="8" t="n">
        <v>13.7</v>
      </c>
      <c r="C8" s="8" t="n">
        <v>-7.8</v>
      </c>
      <c r="D8" s="8" t="n">
        <v>19.5</v>
      </c>
      <c r="E8" s="8" t="n">
        <v>-18.2</v>
      </c>
    </row>
    <row r="9" spans="1:5">
      <c r="A9" s="4" t="s">
        <v>60</v>
      </c>
      <c r="B9" s="8" t="n">
        <v>0.1</v>
      </c>
      <c r="C9" s="8" t="n">
        <v>0.1</v>
      </c>
      <c r="D9" s="8" t="n">
        <v>0.1</v>
      </c>
      <c r="E9" s="8" t="n">
        <v>0.1</v>
      </c>
    </row>
    <row r="10" spans="1:5">
      <c r="A10" s="4" t="s">
        <v>61</v>
      </c>
      <c r="B10" s="9" t="n">
        <v>13.6</v>
      </c>
      <c r="C10" s="9" t="n">
        <v>-7.9</v>
      </c>
      <c r="D10" s="9" t="n">
        <v>19.4</v>
      </c>
      <c r="E10" s="9" t="n">
        <v>-1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4</v>
      </c>
      <c r="C2" s="2" t="s">
        <v>53</v>
      </c>
    </row>
    <row r="3" spans="1:3">
      <c r="A3" s="3" t="s">
        <v>63</v>
      </c>
    </row>
    <row r="4" spans="1:3">
      <c r="A4" s="4" t="s">
        <v>61</v>
      </c>
      <c r="B4" s="9" t="n">
        <v>19.4</v>
      </c>
      <c r="C4" s="9" t="n">
        <v>-18.3</v>
      </c>
    </row>
    <row r="5" spans="1:3">
      <c r="A5" s="3" t="s">
        <v>64</v>
      </c>
    </row>
    <row r="6" spans="1:3">
      <c r="A6" s="4" t="s">
        <v>65</v>
      </c>
      <c r="B6" s="8" t="n">
        <v>18.2</v>
      </c>
      <c r="C6" s="8" t="n">
        <v>16.9</v>
      </c>
    </row>
    <row r="7" spans="1:3">
      <c r="A7" s="4" t="s">
        <v>66</v>
      </c>
      <c r="B7" s="8" t="n">
        <v>5.1</v>
      </c>
      <c r="C7" s="8" t="n">
        <v>5.8</v>
      </c>
    </row>
    <row r="8" spans="1:3">
      <c r="A8" s="4" t="s">
        <v>67</v>
      </c>
      <c r="B8" s="8" t="n">
        <v>0.5</v>
      </c>
      <c r="C8" s="8" t="n">
        <v>-1.7</v>
      </c>
    </row>
    <row r="9" spans="1:3">
      <c r="A9" s="4" t="s">
        <v>68</v>
      </c>
      <c r="B9" s="8" t="n">
        <v>0.4</v>
      </c>
      <c r="C9" s="8" t="n">
        <v>0.4</v>
      </c>
    </row>
    <row r="10" spans="1:3">
      <c r="A10" s="3" t="s">
        <v>69</v>
      </c>
    </row>
    <row r="11" spans="1:3">
      <c r="A11" s="4" t="s">
        <v>70</v>
      </c>
      <c r="B11" s="8" t="n">
        <v>-11.3</v>
      </c>
      <c r="C11" s="5" t="n">
        <v>-22</v>
      </c>
    </row>
    <row r="12" spans="1:3">
      <c r="A12" s="4" t="s">
        <v>71</v>
      </c>
      <c r="B12" s="8" t="n">
        <v>-1.2</v>
      </c>
      <c r="C12" s="8" t="n">
        <v>-0.3</v>
      </c>
    </row>
    <row r="13" spans="1:3">
      <c r="A13" s="4" t="s">
        <v>72</v>
      </c>
      <c r="B13" s="8" t="n">
        <v>-3.8</v>
      </c>
      <c r="C13" s="5" t="n">
        <v>-5</v>
      </c>
    </row>
    <row r="14" spans="1:3">
      <c r="A14" s="4" t="s">
        <v>37</v>
      </c>
      <c r="B14" s="8" t="n">
        <v>3.6</v>
      </c>
      <c r="C14" s="8" t="n">
        <v>9.699999999999999</v>
      </c>
    </row>
    <row r="15" spans="1:3">
      <c r="A15" s="4" t="s">
        <v>73</v>
      </c>
      <c r="B15" s="8" t="n">
        <v>-1.2</v>
      </c>
      <c r="C15" s="8" t="n">
        <v>0.7</v>
      </c>
    </row>
    <row r="16" spans="1:3">
      <c r="A16" s="4" t="s">
        <v>74</v>
      </c>
      <c r="B16" s="8" t="n">
        <v>29.7</v>
      </c>
      <c r="C16" s="8" t="n">
        <v>-13.8</v>
      </c>
    </row>
    <row r="17" spans="1:3">
      <c r="A17" s="3" t="s">
        <v>75</v>
      </c>
    </row>
    <row r="18" spans="1:3">
      <c r="A18" s="4" t="s">
        <v>76</v>
      </c>
      <c r="B18" s="8" t="n">
        <v>-35.5</v>
      </c>
      <c r="C18" s="8" t="n">
        <v>-21.1</v>
      </c>
    </row>
    <row r="19" spans="1:3">
      <c r="A19" s="4" t="s">
        <v>77</v>
      </c>
      <c r="B19" s="8" t="n">
        <v>-35.5</v>
      </c>
      <c r="C19" s="8" t="n">
        <v>-21.1</v>
      </c>
    </row>
    <row r="20" spans="1:3">
      <c r="A20" s="3" t="s">
        <v>78</v>
      </c>
    </row>
    <row r="21" spans="1:3">
      <c r="A21" s="4" t="s">
        <v>79</v>
      </c>
      <c r="B21" s="8" t="n">
        <v>5.8</v>
      </c>
      <c r="C21" s="8" t="n">
        <v>34.9</v>
      </c>
    </row>
    <row r="22" spans="1:3">
      <c r="A22" s="4" t="s">
        <v>80</v>
      </c>
      <c r="B22" s="8" t="n">
        <v>5.8</v>
      </c>
      <c r="C22" s="8" t="n">
        <v>34.9</v>
      </c>
    </row>
    <row r="23" spans="1:3">
      <c r="A23" s="4" t="s">
        <v>81</v>
      </c>
      <c r="B23" s="5" t="n">
        <v>0</v>
      </c>
      <c r="C23" s="5" t="n">
        <v>0</v>
      </c>
    </row>
    <row r="24" spans="1:3">
      <c r="A24" s="4" t="s">
        <v>82</v>
      </c>
      <c r="B24" s="5" t="n">
        <v>0</v>
      </c>
      <c r="C24" s="5" t="n">
        <v>0</v>
      </c>
    </row>
    <row r="25" spans="1:3">
      <c r="A25" s="4" t="s">
        <v>83</v>
      </c>
      <c r="B25" s="5" t="n">
        <v>0</v>
      </c>
      <c r="C25" s="5" t="n">
        <v>0</v>
      </c>
    </row>
    <row r="26" spans="1:3">
      <c r="A26" s="3" t="s">
        <v>84</v>
      </c>
    </row>
    <row r="27" spans="1:3">
      <c r="A27" s="4" t="s">
        <v>85</v>
      </c>
      <c r="B27" s="9" t="n">
        <v>3.8</v>
      </c>
      <c r="C27" s="9"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6</v>
      </c>
      <c r="B1" s="2" t="s">
        <v>1</v>
      </c>
    </row>
    <row r="2" spans="1:2">
      <c r="B2" s="2" t="s">
        <v>24</v>
      </c>
    </row>
    <row r="3" spans="1:2">
      <c r="A3" s="3" t="s">
        <v>86</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4</v>
      </c>
    </row>
    <row r="3" spans="1:2">
      <c r="A3" s="3" t="s">
        <v>88</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0</v>
      </c>
      <c r="B1" s="2" t="s">
        <v>1</v>
      </c>
    </row>
    <row r="2" spans="1:2">
      <c r="B2" s="2" t="s">
        <v>24</v>
      </c>
    </row>
    <row r="3" spans="1:2">
      <c r="A3" s="3" t="s">
        <v>90</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4</v>
      </c>
    </row>
    <row r="3" spans="1:2">
      <c r="A3" s="3" t="s">
        <v>92</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6:27:22Z</dcterms:created>
  <dcterms:modified xmlns:dcterms="http://purl.org/dc/terms/" xmlns:xsi="http://www.w3.org/2001/XMLSchema-instance" xsi:type="dcterms:W3CDTF">2018-08-30T16:27:22Z</dcterms:modified>
</cp:coreProperties>
</file>